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Management Statement" sheetId="7" state="visible" r:id="rId7"/>
    <sheet xmlns:r="http://schemas.openxmlformats.org/officeDocument/2006/relationships" name="Note 2 - Acquisitions" sheetId="8" state="visible" r:id="rId8"/>
    <sheet xmlns:r="http://schemas.openxmlformats.org/officeDocument/2006/relationships" name="Note 3 - Discontinued Operation"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Goodwill" sheetId="12" state="visible" r:id="rId12"/>
    <sheet xmlns:r="http://schemas.openxmlformats.org/officeDocument/2006/relationships" name="Note 7 - Intangible Assets" sheetId="13" state="visible" r:id="rId13"/>
    <sheet xmlns:r="http://schemas.openxmlformats.org/officeDocument/2006/relationships" name="Note 8 - Warranties" sheetId="14" state="visible" r:id="rId14"/>
    <sheet xmlns:r="http://schemas.openxmlformats.org/officeDocument/2006/relationships" name="Note 9 - Debt" sheetId="15" state="visible" r:id="rId15"/>
    <sheet xmlns:r="http://schemas.openxmlformats.org/officeDocument/2006/relationships" name="Note 10 - Derivative Financial " sheetId="16" state="visible" r:id="rId16"/>
    <sheet xmlns:r="http://schemas.openxmlformats.org/officeDocument/2006/relationships" name="Note 11 - Retirement Benefits"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Comprehensive Income " sheetId="20" state="visible" r:id="rId20"/>
    <sheet xmlns:r="http://schemas.openxmlformats.org/officeDocument/2006/relationships" name="Note 15 - Contingencies" sheetId="21" state="visible" r:id="rId21"/>
    <sheet xmlns:r="http://schemas.openxmlformats.org/officeDocument/2006/relationships" name="Note 16 - Industry Segment Info" sheetId="22" state="visible" r:id="rId22"/>
    <sheet xmlns:r="http://schemas.openxmlformats.org/officeDocument/2006/relationships" name="Note 17 - Restructuring" sheetId="23" state="visible" r:id="rId23"/>
    <sheet xmlns:r="http://schemas.openxmlformats.org/officeDocument/2006/relationships" name="Note 18 - Disposal of a Busines" sheetId="24" state="visible" r:id="rId24"/>
    <sheet xmlns:r="http://schemas.openxmlformats.org/officeDocument/2006/relationships" name="Note 19 - Subsequent Event" sheetId="25" state="visible" r:id="rId25"/>
    <sheet xmlns:r="http://schemas.openxmlformats.org/officeDocument/2006/relationships" name="Note 2 - Acquisitions (Tables)" sheetId="26" state="visible" r:id="rId26"/>
    <sheet xmlns:r="http://schemas.openxmlformats.org/officeDocument/2006/relationships" name="Note 3 - Discontinued Operati27" sheetId="27" state="visible" r:id="rId27"/>
    <sheet xmlns:r="http://schemas.openxmlformats.org/officeDocument/2006/relationships" name="Note 4 - Fair Value Measureme28" sheetId="28" state="visible" r:id="rId28"/>
    <sheet xmlns:r="http://schemas.openxmlformats.org/officeDocument/2006/relationships" name="Note 5 - Inventories (Tables)" sheetId="29" state="visible" r:id="rId29"/>
    <sheet xmlns:r="http://schemas.openxmlformats.org/officeDocument/2006/relationships" name="Note 6 - Goodwill (Tables)" sheetId="30" state="visible" r:id="rId30"/>
    <sheet xmlns:r="http://schemas.openxmlformats.org/officeDocument/2006/relationships" name="Note 7 - Intangible Assets (Tab" sheetId="31" state="visible" r:id="rId31"/>
    <sheet xmlns:r="http://schemas.openxmlformats.org/officeDocument/2006/relationships" name="Note 8 - Warranties (Tables)" sheetId="32" state="visible" r:id="rId32"/>
    <sheet xmlns:r="http://schemas.openxmlformats.org/officeDocument/2006/relationships" name="Note 9 - Debt (Tables)" sheetId="33" state="visible" r:id="rId33"/>
    <sheet xmlns:r="http://schemas.openxmlformats.org/officeDocument/2006/relationships" name="Note 10 - Derivative Financia34" sheetId="34" state="visible" r:id="rId34"/>
    <sheet xmlns:r="http://schemas.openxmlformats.org/officeDocument/2006/relationships" name="Note 11 - Retirement Benefits (" sheetId="35" state="visible" r:id="rId35"/>
    <sheet xmlns:r="http://schemas.openxmlformats.org/officeDocument/2006/relationships" name="Note 13 - Earnings Per Share (T" sheetId="36" state="visible" r:id="rId36"/>
    <sheet xmlns:r="http://schemas.openxmlformats.org/officeDocument/2006/relationships" name="Note 14 - Comprehensive Incom37" sheetId="37" state="visible" r:id="rId37"/>
    <sheet xmlns:r="http://schemas.openxmlformats.org/officeDocument/2006/relationships" name="Note 16 - Industry Segment In38" sheetId="38" state="visible" r:id="rId38"/>
    <sheet xmlns:r="http://schemas.openxmlformats.org/officeDocument/2006/relationships" name="Note 17 - Restructuring (Tables" sheetId="39" state="visible" r:id="rId39"/>
    <sheet xmlns:r="http://schemas.openxmlformats.org/officeDocument/2006/relationships" name="Note 2 - Acquisitions (Details " sheetId="40" state="visible" r:id="rId40"/>
    <sheet xmlns:r="http://schemas.openxmlformats.org/officeDocument/2006/relationships" name="Note 2 - Acquisitions - Compone" sheetId="41" state="visible" r:id="rId41"/>
    <sheet xmlns:r="http://schemas.openxmlformats.org/officeDocument/2006/relationships" name="Note 2 - Acquisitions - Compo42" sheetId="42" state="visible" r:id="rId42"/>
    <sheet xmlns:r="http://schemas.openxmlformats.org/officeDocument/2006/relationships" name="Note 2 - Acquisitions - Compo43" sheetId="43" state="visible" r:id="rId43"/>
    <sheet xmlns:r="http://schemas.openxmlformats.org/officeDocument/2006/relationships" name="Note 3 - Discontinued Operati44" sheetId="44" state="visible" r:id="rId44"/>
    <sheet xmlns:r="http://schemas.openxmlformats.org/officeDocument/2006/relationships" name="Note 3 - Discontinued Operati45" sheetId="45" state="visible" r:id="rId45"/>
    <sheet xmlns:r="http://schemas.openxmlformats.org/officeDocument/2006/relationships" name="Note 3 - Discontinued Operati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5 - Inventories (Details T" sheetId="49" state="visible" r:id="rId49"/>
    <sheet xmlns:r="http://schemas.openxmlformats.org/officeDocument/2006/relationships" name="Note 5 - Inventories - Summary " sheetId="50" state="visible" r:id="rId50"/>
    <sheet xmlns:r="http://schemas.openxmlformats.org/officeDocument/2006/relationships" name="Note 6 - Goodwill - Changes to " sheetId="51" state="visible" r:id="rId51"/>
    <sheet xmlns:r="http://schemas.openxmlformats.org/officeDocument/2006/relationships" name="Note 7 - Intangible Assets (Det" sheetId="52" state="visible" r:id="rId52"/>
    <sheet xmlns:r="http://schemas.openxmlformats.org/officeDocument/2006/relationships" name="Note 7 - Intangible Assets - Su" sheetId="53" state="visible" r:id="rId53"/>
    <sheet xmlns:r="http://schemas.openxmlformats.org/officeDocument/2006/relationships" name="Note 8 - Warranties - Changes i" sheetId="54" state="visible" r:id="rId54"/>
    <sheet xmlns:r="http://schemas.openxmlformats.org/officeDocument/2006/relationships" name="Note 9 - Debt (Details Textual)" sheetId="55" state="visible" r:id="rId55"/>
    <sheet xmlns:r="http://schemas.openxmlformats.org/officeDocument/2006/relationships" name="Note 9 - Debt - Long-term Debt " sheetId="56" state="visible" r:id="rId56"/>
    <sheet xmlns:r="http://schemas.openxmlformats.org/officeDocument/2006/relationships" name="Note 9 - Debt - Maturities of L" sheetId="57" state="visible" r:id="rId57"/>
    <sheet xmlns:r="http://schemas.openxmlformats.org/officeDocument/2006/relationships" name="Note 10 - Derivative Financia58" sheetId="58" state="visible" r:id="rId58"/>
    <sheet xmlns:r="http://schemas.openxmlformats.org/officeDocument/2006/relationships" name="Note 10 - Derivative Financia59" sheetId="59" state="visible" r:id="rId59"/>
    <sheet xmlns:r="http://schemas.openxmlformats.org/officeDocument/2006/relationships" name="Note 10 - Derivative Financia60" sheetId="60" state="visible" r:id="rId60"/>
    <sheet xmlns:r="http://schemas.openxmlformats.org/officeDocument/2006/relationships" name="Note 10 - Derivative Financia61" sheetId="61" state="visible" r:id="rId61"/>
    <sheet xmlns:r="http://schemas.openxmlformats.org/officeDocument/2006/relationships" name="Note 10 - Derivative Financia62" sheetId="62" state="visible" r:id="rId62"/>
    <sheet xmlns:r="http://schemas.openxmlformats.org/officeDocument/2006/relationships" name="Note 10 - Derivative Financia63" sheetId="63" state="visible" r:id="rId63"/>
    <sheet xmlns:r="http://schemas.openxmlformats.org/officeDocument/2006/relationships" name="Note 11 - Retirement Benefits64" sheetId="64" state="visible" r:id="rId64"/>
    <sheet xmlns:r="http://schemas.openxmlformats.org/officeDocument/2006/relationships" name="Note 11 - Retirement Benefits -" sheetId="65" state="visible" r:id="rId65"/>
    <sheet xmlns:r="http://schemas.openxmlformats.org/officeDocument/2006/relationships" name="Note 12 - Income Taxes (Details" sheetId="66" state="visible" r:id="rId66"/>
    <sheet xmlns:r="http://schemas.openxmlformats.org/officeDocument/2006/relationships" name="Note 13 - Earnings Per Share (D" sheetId="67" state="visible" r:id="rId67"/>
    <sheet xmlns:r="http://schemas.openxmlformats.org/officeDocument/2006/relationships" name="Note 13 - Earnings Per Share - " sheetId="68" state="visible" r:id="rId68"/>
    <sheet xmlns:r="http://schemas.openxmlformats.org/officeDocument/2006/relationships" name="Note 14 - Comprehensive Incom69" sheetId="69" state="visible" r:id="rId69"/>
    <sheet xmlns:r="http://schemas.openxmlformats.org/officeDocument/2006/relationships" name="Note 16 - Industry Segment In70" sheetId="70" state="visible" r:id="rId70"/>
    <sheet xmlns:r="http://schemas.openxmlformats.org/officeDocument/2006/relationships" name="Note 16 - Industry Segment In71" sheetId="71" state="visible" r:id="rId71"/>
    <sheet xmlns:r="http://schemas.openxmlformats.org/officeDocument/2006/relationships" name="Note 16 - Industry Segment In72" sheetId="72" state="visible" r:id="rId72"/>
    <sheet xmlns:r="http://schemas.openxmlformats.org/officeDocument/2006/relationships" name="Note 17 - Restructuring (Detail" sheetId="73" state="visible" r:id="rId73"/>
    <sheet xmlns:r="http://schemas.openxmlformats.org/officeDocument/2006/relationships" name="Note 17 - Restructuring - Summa" sheetId="74" state="visible" r:id="rId74"/>
    <sheet xmlns:r="http://schemas.openxmlformats.org/officeDocument/2006/relationships" name="Note 17 - Restructuring - Sum75" sheetId="75" state="visible" r:id="rId75"/>
    <sheet xmlns:r="http://schemas.openxmlformats.org/officeDocument/2006/relationships" name="Note 17 - Restructuring - Sum76" sheetId="76" state="visible" r:id="rId76"/>
    <sheet xmlns:r="http://schemas.openxmlformats.org/officeDocument/2006/relationships" name="Note 18 - Disposal of a Busin77" sheetId="77" state="visible" r:id="rId77"/>
    <sheet xmlns:r="http://schemas.openxmlformats.org/officeDocument/2006/relationships" name="Note 19 - Subsequent Event (Det" sheetId="78" state="visible" r:id="rId78"/>
  </sheets>
  <definedNames/>
  <calcPr calcId="124519" fullCalcOnLoad="1"/>
</workbook>
</file>

<file path=xl/sharedStrings.xml><?xml version="1.0" encoding="utf-8"?>
<sst xmlns="http://schemas.openxmlformats.org/spreadsheetml/2006/main" uniqueCount="519">
  <si>
    <t>Document And Entity Information - shares</t>
  </si>
  <si>
    <t>6 Months Ended</t>
  </si>
  <si>
    <t>Dec. 31, 2016</t>
  </si>
  <si>
    <t>Jan. 30, 2017</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Unaudited Condensed Consolidated Balance Sheets - USD ($) $ in Thousands</t>
  </si>
  <si>
    <t>Jun. 30, 2016</t>
  </si>
  <si>
    <t>Current Assets:</t>
  </si>
  <si>
    <t>Cash and cash equivalents</t>
  </si>
  <si>
    <t>Accounts receivable, net of reserve of $2,217 and $2,119 at December 31, 2016 and June 30, 2016</t>
  </si>
  <si>
    <t>Inventories</t>
  </si>
  <si>
    <t>Prepaid expenses and other current assets</t>
  </si>
  <si>
    <t>Income taxes receivable</t>
  </si>
  <si>
    <t>Deferred tax asset</t>
  </si>
  <si>
    <t>Assets held for sale</t>
  </si>
  <si>
    <t xml:space="preserve"> </t>
  </si>
  <si>
    <t>Total current assets</t>
  </si>
  <si>
    <t>Property, plant, and equipment, net</t>
  </si>
  <si>
    <t>Intangible assets, net</t>
  </si>
  <si>
    <t>Goodwill</t>
  </si>
  <si>
    <t>Other non-current assets</t>
  </si>
  <si>
    <t>Total non-current assets</t>
  </si>
  <si>
    <t>Total assets</t>
  </si>
  <si>
    <t>Current Liabilities:</t>
  </si>
  <si>
    <t>Accounts payable</t>
  </si>
  <si>
    <t>Accrued liabilities</t>
  </si>
  <si>
    <t>Income taxes payable</t>
  </si>
  <si>
    <t>Liabilities held for sale</t>
  </si>
  <si>
    <t>Total current liabilities</t>
  </si>
  <si>
    <t>Long-term debt</t>
  </si>
  <si>
    <t>Accrued pension and other non-current liabilities</t>
  </si>
  <si>
    <t>Total non-current liabilities</t>
  </si>
  <si>
    <t>Stockholders' equity:</t>
  </si>
  <si>
    <t>Common stock, par value $1.50 per share, 60,000,000 shares authorized, 27,984,278 issued, 12,664,281 and 12,674,458 outstanding at December 31, 2016 and June 30, 2016</t>
  </si>
  <si>
    <t>Additional paid-in capital</t>
  </si>
  <si>
    <t>Retained earnings</t>
  </si>
  <si>
    <t>Accumulated other comprehensive loss</t>
  </si>
  <si>
    <t>Treasury shares: 15,319,997 shares at December 31, 2016 and 15,309,820 shares at June 30, 2016</t>
  </si>
  <si>
    <t>Total stockholders' equity</t>
  </si>
  <si>
    <t>Total liabilities and stockholders' equity</t>
  </si>
  <si>
    <t>Unaudited Condensed Consolidated Balance Sheets (Parentheticals) - USD ($) $ in Thousands</t>
  </si>
  <si>
    <t>Reserve for doubtful accounts</t>
  </si>
  <si>
    <t>Common stock, par value (in dollars per share)</t>
  </si>
  <si>
    <t>Common stock, shares authorized (in shares)</t>
  </si>
  <si>
    <t>Common stock, shares issued (in shares)</t>
  </si>
  <si>
    <t>Common stock, shares outstanding (in shares)</t>
  </si>
  <si>
    <t>Treasury shares, shares (in shares)</t>
  </si>
  <si>
    <t>Unaudited Condensed Consolidated Statements of Operations - USD ($) $ in Thousands</t>
  </si>
  <si>
    <t>3 Months Ended</t>
  </si>
  <si>
    <t>Dec. 31, 2015</t>
  </si>
  <si>
    <t>Net sales</t>
  </si>
  <si>
    <t>Cost of sales</t>
  </si>
  <si>
    <t>Gross profit</t>
  </si>
  <si>
    <t>Selling, general, and administrative expenses</t>
  </si>
  <si>
    <t>Acquisition related costs</t>
  </si>
  <si>
    <t>Restructuring costs</t>
  </si>
  <si>
    <t>Total operating expenses</t>
  </si>
  <si>
    <t>Income from operations</t>
  </si>
  <si>
    <t>Interest expense</t>
  </si>
  <si>
    <t>Other non-operating income, net</t>
  </si>
  <si>
    <t>Income from continuing operations before income taxes</t>
  </si>
  <si>
    <t>Provision for income taxes</t>
  </si>
  <si>
    <t>Income from continuing operations</t>
  </si>
  <si>
    <t>Income (loss) from discontinued operations, net of income taxes</t>
  </si>
  <si>
    <t>Net income</t>
  </si>
  <si>
    <t>Basic earnings (loss) per share:</t>
  </si>
  <si>
    <t>Continuing operations (in dollars per share)</t>
  </si>
  <si>
    <t>Discontinued operations (in dollars per share)</t>
  </si>
  <si>
    <t>Total (in dollars per share)</t>
  </si>
  <si>
    <t>Diluted earnings (loss) per share:</t>
  </si>
  <si>
    <t>Cash dividends per share (in dollars per share)</t>
  </si>
  <si>
    <t>Unaudited Condensed Consolidated Statements of Comprehensive Income - USD ($) $ in Thousands</t>
  </si>
  <si>
    <t>Other comprehensive income (loss):</t>
  </si>
  <si>
    <t>Actuarial gains (losses) and other changes in unrecognized costs</t>
  </si>
  <si>
    <t>Amortization of unrecognized costs</t>
  </si>
  <si>
    <t>Change in unrealized gains and (losses)</t>
  </si>
  <si>
    <t>Foreign currency translation gains (losses)</t>
  </si>
  <si>
    <t>Other comprehensive income (loss) before tax</t>
  </si>
  <si>
    <t>Income tax provision (benefit):</t>
  </si>
  <si>
    <t>Income tax provision (benefit) to other comprehensive income (loss)</t>
  </si>
  <si>
    <t>Other comprehensive loss, net of tax</t>
  </si>
  <si>
    <t>Comprehensive income</t>
  </si>
  <si>
    <t>Interest Expense [Member]</t>
  </si>
  <si>
    <t>Amortization of unrealized gains and (losses)</t>
  </si>
  <si>
    <t>Unaudited Condensed Consolidated Statements of Cash Flows - USD ($) $ in Thousands</t>
  </si>
  <si>
    <t>Cash flows from operating activities</t>
  </si>
  <si>
    <t>Loss from discontinued operations</t>
  </si>
  <si>
    <t>Depreciation and amortization</t>
  </si>
  <si>
    <t>Stock-based compensation</t>
  </si>
  <si>
    <t>Non-cash portion of restructuring charge</t>
  </si>
  <si>
    <t>Excess tax benefit from share-based payment activity</t>
  </si>
  <si>
    <t>Contributions to defined benefit plans</t>
  </si>
  <si>
    <t>Net changes in operating assets and liabilities</t>
  </si>
  <si>
    <t>Net cash provided by operating activities - continuing operations</t>
  </si>
  <si>
    <t>Net cash used in operating activities - discontinued operations</t>
  </si>
  <si>
    <t>Net cash provided by operating activities</t>
  </si>
  <si>
    <t>Cash flows from investing activities</t>
  </si>
  <si>
    <t>Expenditures for property, plant, and equipment</t>
  </si>
  <si>
    <t>Expenditures for acquisitions, net of cash acquired</t>
  </si>
  <si>
    <t>Proceeds from sales of real estate and equipment</t>
  </si>
  <si>
    <t>Disposition of a business</t>
  </si>
  <si>
    <t>Net cash used in investing activities - continuing operations</t>
  </si>
  <si>
    <t>Net cash provided by investing activities - discontinued operations</t>
  </si>
  <si>
    <t>Net cash used in investing activities</t>
  </si>
  <si>
    <t>Cash flows from financing activities</t>
  </si>
  <si>
    <t>Borrowings on revolving credit facility</t>
  </si>
  <si>
    <t>Payments of revolving credit facility</t>
  </si>
  <si>
    <t>Activity under share-based payment plans</t>
  </si>
  <si>
    <t>Purchases of treasury stock</t>
  </si>
  <si>
    <t>Cash dividends paid</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In the opinion of management, the accompanying unaudited condensed consolidated financial statements contain all adjustments necessary to present fairly the results of operations for the three six December 31, 2016 2015, six December 31, 2016 2015 December 31, 2016. June 30, 2016. June 30, 2016 10 June 30, 2016. There have been no significant changes in our reported financial position, results of operations, cash flows or to our critical accounting policies that were disclosed in our Annual Report on Form 10 June 30, 2016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May 2014, 2014 09, Revenue from Contracts with Customers 2014 09 2014 09 2014 09 December 15, 2017, 2014 09 In November 2015, 2015 17, Income Taxes (Topic 740), 2015 17 December 15, 2016 The Company is currently assessing the potential impact of the adoption of ASU 2015 17 In February 2016, 2016 02, Leases twelve December 15, 2018, 2016 02 In March 2016, 2016 09, Compensation–Stock Compensation (Topic 718) December 15, 2016, 2016 09 In August 2016, 2016 15, Statement of Cash Flows (Topic 230): December 15, 2017. 2016 15</t>
  </si>
  <si>
    <t>Note 2 - Acquisitions</t>
  </si>
  <si>
    <t>Business Combination Disclosure [Text Block]</t>
  </si>
  <si>
    <t xml:space="preserve">2) s The Company’s recent acquisitions are strategically significant to the future growth prospects of the Company, however at the closing date of each acquisition and December 31, 2016, Horizon Scientific During the second 2017, We have included the operating results of Horizon in our Food Service Equipment segment in our Condensed Consolidated Financial Statements. The Company paid $24.7 100% $8.4 Intangible assets of $17.6 $16.1 fifteen $1.2 $0.3 $5.5 The components of the fair value of the Horizon acquisition, including the preliminary allocation of the purchase price at December 31, 2016, Preliminary Allocation Fair value of business combination: Cash payments $ 26,457 Less: cash acquired (1,797 ) Total $ 24,660 Identifiable assets acquired and liabilities assumed: Current assets $ 4,863 Inventories 4,470 Property, plant, and equipment 1,616 Identifiable intangible assets 17,550 Goodwill 5,452 Liabilities assumed (2,374 ) Deferred taxes (6,917 ) Total $ 24,660 Transaction costs associated with this acquisition were immaterial. All transaction costs have been recorded as general and administrative expense for the three six December 31, 2016. The initial allocation of the purchase price is based upon a preliminary valuation, and accordingly, our estimates and assumptions are subject to change as we obtain additional information during the measurement period and complete the valuation of intangible assets. The Company anticipates finalizing the purchase price allocation during the current fiscal year. Northlake During the second 2016, The Company paid $13.7 100% $6.8 $4.1 twelve $2.4 $0.3 five $5.1 June 30, 2016. The components of the fair value of the Northlake acquisition, including the allocation of the purchase price is as follows (in thousands): Final Fair value of business combination: Cash payments $ 14,015 Less: cash acquired (315 ) Total $ 13,700 Identifiable assets acquired and liabilities assumed: Current assets $ 2,810 Property, plant, and equipment 1,407 Identifiable intangible assets 6,824 Goodwill 5,121 Other non-current assets 158 Liabilities assumed (2,620 ) Final payments - Total $ 13,700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include purchase accounting expenses, which we define as acquired backlog and the step-up of inventory to fair value, or the amortization of the acquired intangible assets. Deferred compensation costs relate to payments due to the Horizon seller of $2.8 second $5.6 third $ 0.7 three six December 31, 2016 The components of acquisition-related costs, net are as follows (dollars in thousands): Three Months Ended Six Months Ended December 31, December 31, 2016 2015 2016 2015 Deferred compensation arrangements $ 703 $ - $ 703 $ - Acquisition-related costs 800 - 800 - Total $ 1,503 $ - $ 1,503 $ - </t>
  </si>
  <si>
    <t>Note 3 - Discontinued Operations</t>
  </si>
  <si>
    <t>Disposal Groups, Including Discontinued Operations, Disclosure [Text Block]</t>
  </si>
  <si>
    <t xml:space="preserve">3) In pursuing our business strategy, we have divested certain businesses and recorded activities of these businesses as discontinued operations. Discontinued operations for the three six December 31, 2016 2015 Three Months Ended Six Months Ended December 31, December 31, 2016 2015 2016 2015 Net sales $ - $ - $ - $ - Pre-tax earnings 13 (94 ) (49 ) (342 ) (Provision) benefit for taxes (7 ) 19 5 107 Net earnings (loss) from discontinued operations $ 6 $ (75 ) $ (44 ) $ (235 ) On March 30, 2012, $16.1 $13.1 $3.0 first 2016, one $2.8 October 2015 $0.2 first 2016 Assets and liabilities related to discontinued operations appear in our Unaudited Condensed Consolidated Balance Sheets as follows (in thousands): December 31, 2016 June 30, 2016 Other non-current assets 14 14 Accrued expenses 1,060 1,204 Accrued pension and other non-current liabilities - 55 </t>
  </si>
  <si>
    <t>Note 4 - Fair Value Measurements</t>
  </si>
  <si>
    <t>Fair Value Disclosures [Text Block]</t>
  </si>
  <si>
    <t>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Assets and liabilities recorded at fair value in the Unaudited Condensed Consolidated Balance Sheets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transfers of assets or liabilities between level 1 2 December 31, 2016 June 30, 2016. Cash and cash equivalents, accounts receivable, and accounts payable are carried at cost, which approximates fair value. Items presented at fair value at December 31, 2016 June 30, 2016 December 31, 2016 Total Level 1 Level 2 Level 3 Assets Marketable securities - deferred compensation plan $ 2,245 $ 2,245 $ - $ - Liabilities Foreign exchange contracts $ 70 $ - $ 70 $ - Interest rate swaps 287 - 287 - Contingent acquisition payments (a) 703 - - 703 June 30, 2016 Total Level 1 Level 2 Level 3 Assets Marketable securities - deferred compensation plan $ 2,333 $ 2,333 $ - $ - Foreign exchange contracts 11 - 11 - Liabilities Foreign exchange contracts $ 94 $ - $ 94 $ - Interest rate swaps 1,038 - 1,038 - ( a ) Our financial liabilities based upon Level 3 second third Contingent acquisition payment liabilities are scheduled to be paid in periods through fiscal year 2020. December 31, 2016, $8.4 3 December 31, 2016,</t>
  </si>
  <si>
    <t>Note 5 - Inventories</t>
  </si>
  <si>
    <t>Inventory Disclosure [Text Block]</t>
  </si>
  <si>
    <t>5) Inventories are comprised of the following (in thousands): December 31 , 2016 June 30, 2016 Raw materials $ 49,624 $ 46,616 Work in process 28,527 26,541 Finished goods 32,801 32,245 Total $ 110,952 $ 105,402 Distribution costs associated with the sale of inventory, which are recorded as a component of selling, general and administrative expenses in the accompanying Unaudited Condensed Consolidated Statements of Operations, were $4.6 $9.6 three six December 31, 2016, $4.9 $10.6 three six December 31, 2015,</t>
  </si>
  <si>
    <t>Note 6 - Goodwill</t>
  </si>
  <si>
    <t>Goodwill Disclosure [Text Block]</t>
  </si>
  <si>
    <t xml:space="preserve">6) Changes to goodwill during the period ended December 31, 2016 June 30, 2016 Acquisition Translation Adjustment December 31, 2016 Food Service Equipment $ 56,804 $ 5,452 $ - $ 62,256 Engraving 19,935 - (88 ) 19,847 Engineering Technologies 44,321 - (676 ) 43,645 Electronics 33,235 - (1,025 ) 32,210 Hydraulics 3,059 - - 3,059 Total $ 157,354 $ 5,452 $ (1,789 ) $ 161,017 </t>
  </si>
  <si>
    <t>Note 7 - Intangible Assets</t>
  </si>
  <si>
    <t>Intangible Assets Disclosure [Text Block]</t>
  </si>
  <si>
    <t>7) Intangible assets consist of the following (in thousands): Customer Relationships Trademarks Other Total December 3 1 , 201 6 Cost $ 61,756 $ 18,334 $ 4,355 $ 84,445 Accumulated amortization (26,234 ) - (2,762 ) (28,996 ) Balance, December 31, 2016 $ 35,522 $ 18,334 $ 1,593 $ 55,449 June 30, 201 6 Cost $ 46,297 $ 17,263 $ 4,471 $ 68,031 Accumulated amortization (24,892 ) - (2,727 ) (27,619 ) Balance, June 30, 2015 $ 21,405 $ 17,263 $ 1,744 $ 40,412 Amortization expense for the three December 31, 2016 2015 $1.1 $0.8 six December 31, 2016 2015 $2.0 $1.6 December 31, 2016, $2.2 2017, $4.6 2018, $4.6 2019, $4.1 2020, $3.6 2021 $17.8</t>
  </si>
  <si>
    <t>Note 8 - Warranties</t>
  </si>
  <si>
    <t>Product Warranty Disclosure [Text Block]</t>
  </si>
  <si>
    <t xml:space="preserve">8)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which are recorded as a component of accrued liabilities, as of December 31, 2016 June 30, 2016, December 31, 2016 June 30, 2016 Balance at beginning of year $ 9,085 $ 7,436 Acquisitions and other 296 (5 ) Warranty expense 3,965 13,503 Warranty claims (4,481 ) (11,849 ) Balance at end of period $ 8,865 $ 9,085 </t>
  </si>
  <si>
    <t>Note 9 - Debt</t>
  </si>
  <si>
    <t>Debt Disclosure [Text Block]</t>
  </si>
  <si>
    <t>9) Long-term debt is comprised of the following (in thousands): December 31, 2016 June 30, 2016 Bank credit agreements $ 125,000 $ 93,000 Other 12 18 Total funded debt 125,012 93,018 Issuance Cost (717 ) (904 ) Total long-term debt $ 124,295 $ 92,114 The Company’s debt payments are due as follows (in thousands): Fiscal Year December 31, 2016 2017 $ 6 2018 6 2019 - 2020 125,000 2021 - Thereafter - Funded Debt 125,012 Issuance cost (717 ) Debt net of issuance cost $ 124,295 Bank Credit Agreements During fiscal year 2015, five December 2019 $400 $100 $10 $30 At December 31, 2016, $8.4 $213.1 twelve December 31, 2016,</t>
  </si>
  <si>
    <t>Note 10 - Derivative Financial Instruments</t>
  </si>
  <si>
    <t>Derivative Instruments and Hedging Activities Disclosure [Text Block]</t>
  </si>
  <si>
    <t xml:space="preserve">10)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50 1.43% December 31, 2016. Fair Value Effective Date Notional Amount Fixed Rate Maturity December 31, 2016 June 30, 2016 December 19, 2014 20,000 1.18% December 19, 2017 $ (47 ) $ (201 ) December 19, 2014 5,000 1.20% December 19, 2017 (13 ) (52 ) December 18, 2015 15,000 1.46% December 19, 2018 (68 ) (325 ) December 19, 2015 10,000 2.01% December 19, 2019 (158 ) (460 ) $ (286 ) $ (1,038 ) The Company reported no three six December 31, 2016, may Foreign Exchange Contracts Forward foreign currency exchange contracts are used to limit the impact of currency fluctuations on certain anticipated foreign cash flows, such as foreign sale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Unaudited Condensed Consolidated Statements of Operations. At December 31, 2016 June 30, 2016, $ (0.1) Notional Amount (in native currency) Currency December 31, 2016 June 30, 2016 Euro 199,904 2,476,683 British Pound Sterling 247,852 593,799 The table below presents the fair value of derivative financial instruments as well as their classification on the Unaudited Condensed Consolidated Balance Sheets (in thousands): Asset Derivatives December 31, 2016 June 30, 2016 Derivative designated Balance Balance as hedging instruments Sheet Sheet Line Item Fair Value Line Item Fair Value Foreign exchange contracts Other Assets $ 1 Other Assets $ 11 Liability Derivatives December 31, 2016 June 30, 2016 Derivative designated Balance Balance as hedging instruments Sheet Sheet Line Item Fair Value Line Item Fair Value Interest rate swaps Accrued Liabilities $ 286 Accrued Liabilities $ 1,038 Foreign exchange contracts Accrued Liabilities 70 Accrued Liabilities 94 $ 356 $ 1,132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December 31, December 31, 2016 2015 2016 2015 Interest rate swaps $ 465 $ 307 $ 628 $ (245 ) Foreign exchange contracts 28 127 (74 ) 201 $ 493 $ 434 $ 554 $ (44 ) The table below presents the amount reclassified from accumulated other comprehensive income (loss) to Net Income for the periods ended (in thousands): Details about Accumulated Affected line item Other Comprehensive Three Months Ended Six Months Ended in the Unaudited Income (Loss) Components December 31, December 31, Condensed Statements 2016 2015 2016 2015 of Operations Interest rate swaps $ 110 $ 138 $ 229 $ 266 Interest expense Foreign exchange contracts (27 ) (31 ) 75 (39 ) Cost of Sales $ 83 $ 107 $ 304 $ 227 </t>
  </si>
  <si>
    <t>Note 11 - Retirement Benefits</t>
  </si>
  <si>
    <t>Pension and Other Postretirement Benefits Disclosure [Text Block]</t>
  </si>
  <si>
    <t>11)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six December 31, 2016 2015 U.S. Plans Non-U.S. Plans Three Months Ended Three Months Ended December 31, December 31, 2016 2015 2016 2015 Service cost $ 1 $ 16 $ 9 $ 8 Interest cost 2,613 2,873 250 363 Expected return on plan assets (3,440 ) (3,465 ) (282 ) (330 ) Recognized net actuarial loss 1,190 995 249 213 Amortization of prior service cost - 3 (12 ) (12 ) Net periodic benefit cost $ 364 $ 422 $ 214 $ 242 U.S. Plans Non-U.S. Plans Six Months Ended Six Months Ended December 31, December 31, 2016 2015 2016 2015 Service cost $ 2 $ 34 $ 19 $ 17 Interest cost 5,226 5,745 514 734 Expected return on plan assets (6,881 ) (6,932 ) (579 ) (667 ) Recognized net actuarial loss 2,381 1,990 511 430 Amortization of prior service cost - 7 (24 ) (24 ) Net periodic benefit cost $ 728 $ 844 $ 441 $ 490 The Company expects to pay $1.3 2017. $0.4 $0.6 three six December 31, 2016 $0.3 $0.6 three six December 31, 2015, $0.7 2017. $0.3</t>
  </si>
  <si>
    <t>Note 12 - Income Taxes</t>
  </si>
  <si>
    <t>Income Tax Disclosure [Text Block]</t>
  </si>
  <si>
    <t>12) The Company's effective tax rate from continuing operations for the second 2017 19.3% 20.3% 2017 The Company's effective tax rate from continuing operations for the six December 31, 2016 24.9% 25.3%</t>
  </si>
  <si>
    <t>Note 13 - Earnings Per Share</t>
  </si>
  <si>
    <t>Earnings Per Share [Text Block]</t>
  </si>
  <si>
    <t>13) Basic earnings per common share is computed using the weighted average number of shares outstanding. Diluted earnings per share is computed using the weighted average number of shares outstanding adjusted for the incremental shares attributable to unvested stock units outstanding, if dilutive. The following table sets forth a reconciliation of the number of shares (in thousands) used in the computation of basic and diluted earnings per share: Three Months Ended Six Months Ended December 31, December 31, 2016 2015 2016 2015 Basic - Average shares outstanding 12,659 12,692 12,668 12,675 Dilutive effect of unvested, restricted stock awards 95 99 104 102 Diluted - Average shares outstanding 12,754 12,791 12,772 12,777 Earnings available to common stockholders are the same for computing both basic and diluted earnings per share. No three six December 31, 2016 2015, Performance stock units of 29,607 30,764 six December 31, 2016 2015,</t>
  </si>
  <si>
    <t>Note 14 - Comprehensive Income (Loss)</t>
  </si>
  <si>
    <t>Comprehensive Income (Loss) Note [Text Block]</t>
  </si>
  <si>
    <t>14) The components of the Company’s accumulated other comprehensive income (loss) are as follows (in thousands): December 31, 201 6 June 30, 2016 Foreign currency translation adjustment $ (36,242 ) $ (24,636 ) Unrealized pension losses, net of tax (90,342 ) (92,698 ) Unrealized losses on derivative instruments, net of tax (110 ) (641 ) Total $ (126,694 ) $ (117,975 )</t>
  </si>
  <si>
    <t>Note 15 - Contingencies</t>
  </si>
  <si>
    <t>Contingencies Disclosure [Text Block]</t>
  </si>
  <si>
    <t>15)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6 - Industry Segment Information</t>
  </si>
  <si>
    <t>Segment Reporting Disclosure [Text Block]</t>
  </si>
  <si>
    <t>16) The Company has determined that it has five • Food Service Equipment – an aggregation of eight • Engraving – provides mold texturizing, slush molding tools, project management and design services, roll engrav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and income from continuing operations by segment for the three six December 31, 2016 2015 Three Months Ended December 31, Net Sales Income from Operations 2016 2015 2016 2015 Segment: Food Service Equipment $ 92,200 $ 90,936 $ 7,206 $ 6,704 Engraving 25,861 31,935 6,510 7,443 Engineering Technologies 18,549 20,711 1,877 2,093 Electronics 28,497 28,350 6,091 4,525 Hydraulics 8,747 10,016 979 1,519 Restructuring costs (1,664 ) (1,477 ) Acquisition-related costs (1,503 ) - Corporate (6,262 ) (4,745 ) Sub-total $ 173,854 $ 181,948 $ 13,234 $ 16,062 Interest expense (850 ) (731 ) Other non-operating income 332 294 Income from continuing operations before income taxes $ 12,716 $ 15,625 Six Months Ended December 31, Net Sales Income from Operations 2016 2015 2016 2015 Segment: Food Service Equipment $ 184,852 $ 198,149 $ 16,694 $ 20,728 Engraving 52,591 65,456 13,907 17,350 Engineering Technologies 37,269 39,422 3,372 2,768 Electronics 59,148 56,336 12,565 10,075 Hydraulics 19,594 20,983 3,108 3,495 Restructuring costs (2,058 ) (2,996 ) Acquisition-related costs (1,503 ) - Corporate (13,081 ) (12,255 ) Sub-total $ 353,454 $ 380,346 $ 33,004 $ 39,165 Interest expense (1,547 ) (1,375 ) Other non-operating income 766 484 Income from continuing operations before income taxes $ 32,223 $ 38,274 Net sales include only transactions with unaffiliated customers and include no intersegment sales. Income from operations by segment excludes interest expense and other non-operating income. The Company’s identifiable assets at December 31, 2016 June 30, 2016 December 31, 2016 June 30, 2016 * Food Service Equipment $ 231,946 $ 206,875 Engraving 119,902 117,026 Engineering Technologies 146,527 147,866 Electronics 114,416 114,001 Hydraulics 18,642 19,084 Corporate &amp; Other 79,296 85,605 Total $ 710,729 $ 690,457 * The identified assets as of June 30, 2016</t>
  </si>
  <si>
    <t>Note 17 - Restructuring</t>
  </si>
  <si>
    <t>Restructuring and Related Activities Disclosure [Text Block]</t>
  </si>
  <si>
    <t>17) The Company has undertaken cost reduction and facility consolidation initiatives that have resulted in severance, restructuring and related charges. A summary of charges by initiative is as follows (in thousands): Three Months Ended Six Months Ended December 31, 201 6 December 31, 2016 Fiscal 201 7 Involuntary Employee Severance and Benefit Costs Other Total Involuntary Employee Severance and Benefit Costs Other Total Restructuring initiatives $ 1,117 $ 492 $ 1,609 $ 1,146 $ 828 $ 1,974 Prior year initiatives - 55 55 - 84 84 $ 1,117 $ 547 $ 1,664 $ 1,146 $ 912 $ 2,058 Three Months Ended Six Months Ended December 31, 201 5 December 31, 201 5 Fiscal 201 6 Involuntary Employee Severance and Benefit Costs Other Total Involuntary Employee Severance and Benefit Costs Other Total Restructuring initiatives $ 696 $ 107 $ 803 $ 730 $ 167 $ 897 Prior year initiatives 22 652 674 59 2,040 2,099 $ 718 $ 759 $ 1,477 $ 789 $ 2,207 $ 2,996 201 7 Restructuring Initiatives The Company continues to focus on our efforts to reduce cost and improve productivity across our businesses, particularly through headcount reductions, facility closures, and consolidations. The Company’s 2017 Involuntary Employee Severance and Benefit Costs Other Total Restructuring liabilities at June 30, 2016 $ - $ - $ - Additions and adjustments 246 1,678 1,924 Payments (83 ) (1,294 ) (1,377 ) Restructuring liabilities at December 31, 2016 $ 163 $ 384 $ 547 Prior Year Initiatives The prior year initiatives yet to be completed include the movement of manufacturing from a legacy Canadian facility into the newly acquired Northlake facility, closure of a European facility within our Cooking division, and discontinuing of a product line at our Refrigeration group. Activity in the reserve related to the prior year restructuring initiatives is as follows (in thousands): Involuntary Employee Severance and Benefit Costs Other Total Restructuring liabilities at June 30, 2016 $ 74 $ 256 $ 330 Additions and adjustments 49 8 57 Payments (106 ) (124 ) (230 ) Restructuring liabilities at December 31, 2016 $ 17 $ 140 $ 157 The Company’s total restructuring expenses by segment are as follows (in thousands): Three Months Ended Six Months Ended December 31, 201 6 December 31, 2016 Involuntary Employee Severance and Benefit Costs Other Total Involuntary Employee Severance and Benefit Costs Other Total Food Service Equipment $ 1,117 $ 3 $ 1,120 $ 1,129 $ 78 $ 1,207 Engraving - - - 6 - 6 Engineering Technologies - 249 249 - 433 433 Electronics - 272 272 11 370 381 Corporate - 23 23 - 31 31 $ 1,117 $ 547 $ 1,664 $ 1,146 $ 912 $ 2,058 Three Months Ended Six Months Ended December 31, 201 5 December 31, 2015 Involuntary Employee Severance and Benefit Costs Other Total Involuntary Employee Severance and Benefit Costs Other Total Food Service Equipment $ 22 $ 744 $ 766 $ 22 $ 2,104 $ 2,126 Engraving 33 - 33 35 - 35 Engineering Technologies 126 - 126 160 - 160 Electronics 409 15 424 444 103 547 Corporate 128 - 128 128 - 128 $ 718 $ 759 $ 1,477 $ 789 $ 2,207 $ 2,996 Restructuring expense is expected to be $6.7 2017, $2.1 six December 31, 2016.</t>
  </si>
  <si>
    <t>Note 18 - Disposal of a Business</t>
  </si>
  <si>
    <t>Sale of U.S. Roll Plate and Machinery [Member]</t>
  </si>
  <si>
    <t>1 8 ) Disposal of a Business During the first 2017, During the fourth 2016, $7.3</t>
  </si>
  <si>
    <t>Note 19 - Subsequent Event</t>
  </si>
  <si>
    <t>Subsequent Events [Text Block]</t>
  </si>
  <si>
    <t>19) On February 2, 2017, ¥6.8 $56 March 31, 2016 $12.9 March 31, 2017,</t>
  </si>
  <si>
    <t>Note 2 - Acquisitions (Tables)</t>
  </si>
  <si>
    <t>Notes Tables</t>
  </si>
  <si>
    <t>Business Combination, Acquisition Related Costs [Table Text Block]</t>
  </si>
  <si>
    <t xml:space="preserve"> Three Months Ended Six Months Ended December 31, December 31, 2016 2015 2016 2015 Deferred compensation arrangements $ 703 $ - $ 703 $ - Acquisition-related costs 800 - 800 - Total $ 1,503 $ - $ 1,503 $ - </t>
  </si>
  <si>
    <t>Wisconsin-based Northlake Engineering, Inc [Member]</t>
  </si>
  <si>
    <t>Schedule of Recognized Identified Assets Acquired and Liabilities Assumed [Table Text Block]</t>
  </si>
  <si>
    <t xml:space="preserve"> Final Fair value of business combination: Cash payments $ 14,015 Less: cash acquired (315 ) Total $ 13,700 Identifiable assets acquired and liabilities assumed: Current assets $ 2,810 Property, plant, and equipment 1,407 Identifiable intangible assets 6,824 Goodwill 5,121 Other non-current assets 158 Liabilities assumed (2,620 ) Final payments - Total $ 13,700 </t>
  </si>
  <si>
    <t>Horizon Scientific Inc. [Member]</t>
  </si>
  <si>
    <t xml:space="preserve"> Preliminary Allocation Fair value of business combination: Cash payments $ 26,457 Less: cash acquired (1,797 ) Total $ 24,660 Identifiable assets acquired and liabilities assumed: Current assets $ 4,863 Inventories 4,470 Property, plant, and equipment 1,616 Identifiable intangible assets 17,550 Goodwill 5,452 Liabilities assumed (2,374 ) Deferred taxes (6,917 ) Total $ 24,660 </t>
  </si>
  <si>
    <t>Note 3 - Discontinued Operations (Tables)</t>
  </si>
  <si>
    <t>Earnings (Losses) from Discontinued Operations [Table Text Block]</t>
  </si>
  <si>
    <t xml:space="preserve"> Three Months Ended Six Months Ended December 31, December 31, 2016 2015 2016 2015 Net sales $ - $ - $ - $ - Pre-tax earnings 13 (94 ) (49 ) (342 ) (Provision) benefit for taxes (7 ) 19 5 107 Net earnings (loss) from discontinued operations $ 6 $ (75 ) $ (44 ) $ (235 )</t>
  </si>
  <si>
    <t>Schedule Of Disposal Groups Including Discontinued Operations Balance Sheet [Table Text Block]</t>
  </si>
  <si>
    <t xml:space="preserve"> December 31, 2016 June 30, 2016 Other non-current assets 14 14 Accrued expenses 1,060 1,204 Accrued pension and other non-current liabilities - 55 </t>
  </si>
  <si>
    <t>Note 4 - Fair Value Measurements (Tables)</t>
  </si>
  <si>
    <t>Schedule of Fair Value, Assets and Liabilities Measured on Recurring Basis [Table Text Block]</t>
  </si>
  <si>
    <t xml:space="preserve"> December 31, 2016 Total Level 1 Level 2 Level 3 Assets Marketable securities - deferred compensation plan $ 2,245 $ 2,245 $ - $ - Liabilities Foreign exchange contracts $ 70 $ - $ 70 $ - Interest rate swaps 287 - 287 - Contingent acquisition payments (a) 703 - - 703 June 30, 2016 Total Level 1 Level 2 Level 3 Assets Marketable securities - deferred compensation plan $ 2,333 $ 2,333 $ - $ - Foreign exchange contracts 11 - 11 - Liabilities Foreign exchange contracts $ 94 $ - $ 94 $ - Interest rate swaps 1,038 - 1,038 - </t>
  </si>
  <si>
    <t>Note 5 - Inventories (Tables)</t>
  </si>
  <si>
    <t>Schedule of Inventory, Current [Table Text Block]</t>
  </si>
  <si>
    <t xml:space="preserve"> December 31 , 2016 June 30, 2016 Raw materials $ 49,624 $ 46,616 Work in process 28,527 26,541 Finished goods 32,801 32,245 Total $ 110,952 $ 105,402 </t>
  </si>
  <si>
    <t>Note 6 - Goodwill (Tables)</t>
  </si>
  <si>
    <t>Schedule of Goodwill [Table Text Block]</t>
  </si>
  <si>
    <t xml:space="preserve"> June 30, 2016 Acquisition Translation Adjustment December 31, 2016 Food Service Equipment $ 56,804 $ 5,452 $ - $ 62,256 Engraving 19,935 - (88 ) 19,847 Engineering Technologies 44,321 - (676 ) 43,645 Electronics 33,235 - (1,025 ) 32,210 Hydraulics 3,059 - - 3,059 Total $ 157,354 $ 5,452 $ (1,789 ) $ 161,017 </t>
  </si>
  <si>
    <t>Note 7 - Intangible Assets (Tables)</t>
  </si>
  <si>
    <t>Schedule of Intangible Assets, Excluding Goodwill [Table Text Block]</t>
  </si>
  <si>
    <t xml:space="preserve"> Customer Relationships Trademarks Other Total December 3 1 , 201 6 Cost $ 61,756 $ 18,334 $ 4,355 $ 84,445 Accumulated amortization (26,234 ) - (2,762 ) (28,996 ) Balance, December 31, 2016 $ 35,522 $ 18,334 $ 1,593 $ 55,449 June 30, 201 6 Cost $ 46,297 $ 17,263 $ 4,471 $ 68,031 Accumulated amortization (24,892 ) - (2,727 ) (27,619 ) Balance, June 30, 2015 $ 21,405 $ 17,263 $ 1,744 $ 40,412 </t>
  </si>
  <si>
    <t>Note 8 - Warranties (Tables)</t>
  </si>
  <si>
    <t>Schedule of Product Warranty Liability [Table Text Block]</t>
  </si>
  <si>
    <t xml:space="preserve"> December 31, 2016 June 30, 2016 Balance at beginning of year $ 9,085 $ 7,436 Acquisitions and other 296 (5 ) Warranty expense 3,965 13,503 Warranty claims (4,481 ) (11,849 ) Balance at end of period $ 8,865 $ 9,085 </t>
  </si>
  <si>
    <t>Note 9 - Debt (Tables)</t>
  </si>
  <si>
    <t>Schedule of Long-term Debt Instruments [Table Text Block]</t>
  </si>
  <si>
    <t xml:space="preserve"> December 31, 2016 June 30, 2016 Bank credit agreements $ 125,000 $ 93,000 Other 12 18 Total funded debt 125,012 93,018 Issuance Cost (717 ) (904 ) Total long-term debt $ 124,295 $ 92,114 </t>
  </si>
  <si>
    <t>Schedule of Maturities of Long-term Debt [Table Text Block]</t>
  </si>
  <si>
    <t xml:space="preserve"> Fiscal Year December 31, 2016 2017 $ 6 2018 6 2019 - 2020 125,000 2021 - Thereafter - Funded Debt 125,012 Issuance cost (717 ) Debt net of issuance cost $ 124,295 </t>
  </si>
  <si>
    <t>Note 10 - Derivative Financial Instruments (Tables)</t>
  </si>
  <si>
    <t>Schedule of Interest Rate Derivatives [Table Text Block]</t>
  </si>
  <si>
    <t xml:space="preserve"> Fair Value Effective Date Notional Amount Fixed Rate Maturity December 31, 2016 June 30, 2016 December 19, 2014 20,000 1.18% December 19, 2017 $ (47 ) $ (201 ) December 19, 2014 5,000 1.20% December 19, 2017 (13 ) (52 ) December 18, 2015 15,000 1.46% December 19, 2018 (68 ) (325 ) December 19, 2015 10,000 2.01% December 19, 2019 (158 ) (460 ) $ (286 ) $ (1,038 )</t>
  </si>
  <si>
    <t>Schedule of Foreign Exchange Contracts, Statement of Financial Position [Table Text Block]</t>
  </si>
  <si>
    <t xml:space="preserve"> Notional Amount (in native currency) Currency December 31, 2016 June 30, 2016 Euro 199,904 2,476,683 British Pound Sterling 247,852 593,799 </t>
  </si>
  <si>
    <t>Schedule of Derivative Instruments, Effect on Other Comprehensive Income (Loss) [Table Text Block]</t>
  </si>
  <si>
    <t xml:space="preserve"> Asset Derivatives December 31, 2016 June 30, 2016 Derivative designated Balance Balance as hedging instruments Sheet Sheet Line Item Fair Value Line Item Fair Value Foreign exchange contracts Other Assets $ 1 Other Assets $ 11 Liability Derivatives December 31, 2016 June 30, 2016 Derivative designated Balance Balance as hedging instruments Sheet Sheet Line Item Fair Value Line Item Fair Value Interest rate swaps Accrued Liabilities $ 286 Accrued Liabilities $ 1,038 Foreign exchange contracts Accrued Liabilities 70 Accrued Liabilities 94 $ 356 $ 1,132 </t>
  </si>
  <si>
    <t>Derivative Instruments, Gain (Loss) [Table Text Block]</t>
  </si>
  <si>
    <t xml:space="preserve"> Three Months Ended Six Months Ended December 31, December 31, 2016 2015 2016 2015 Interest rate swaps $ 465 $ 307 $ 628 $ (245 ) Foreign exchange contracts 28 127 (74 ) 201 $ 493 $ 434 $ 554 $ (44 )</t>
  </si>
  <si>
    <t>Reclassification out of Accumulated Other Comprehensive Income [Table Text Block]</t>
  </si>
  <si>
    <t xml:space="preserve"> Details about Accumulated Affected line item Other Comprehensive Three Months Ended Six Months Ended in the Unaudited Income (Loss) Components December 31, December 31, Condensed Statements 2016 2015 2016 2015 of Operations Interest rate swaps $ 110 $ 138 $ 229 $ 266 Interest expense Foreign exchange contracts (27 ) (31 ) 75 (39 ) Cost of Sales $ 83 $ 107 $ 304 $ 227 </t>
  </si>
  <si>
    <t>Note 11 - Retirement Benefits (Tables)</t>
  </si>
  <si>
    <t>Pension Plan [Member]</t>
  </si>
  <si>
    <t>Schedule of Net Benefit Costs [Table Text Block]</t>
  </si>
  <si>
    <t xml:space="preserve"> U.S. Plans Non-U.S. Plans Three Months Ended Three Months Ended December 31, December 31, 2016 2015 2016 2015 Service cost $ 1 $ 16 $ 9 $ 8 Interest cost 2,613 2,873 250 363 Expected return on plan assets (3,440 ) (3,465 ) (282 ) (330 ) Recognized net actuarial loss 1,190 995 249 213 Amortization of prior service cost - 3 (12 ) (12 ) Net periodic benefit cost $ 364 $ 422 $ 214 $ 242 U.S. Plans Non-U.S. Plans Six Months Ended Six Months Ended December 31, December 31, 2016 2015 2016 2015 Service cost $ 2 $ 34 $ 19 $ 17 Interest cost 5,226 5,745 514 734 Expected return on plan assets (6,881 ) (6,932 ) (579 ) (667 ) Recognized net actuarial loss 2,381 1,990 511 430 Amortization of prior service cost - 7 (24 ) (24 ) Net periodic benefit cost $ 728 $ 844 $ 441 $ 490 </t>
  </si>
  <si>
    <t>Note 13 - Earnings Per Share (Tables)</t>
  </si>
  <si>
    <t>Schedule of Earnings Per Share, Basic and Diluted [Table Text Block]</t>
  </si>
  <si>
    <t xml:space="preserve"> Three Months Ended Six Months Ended December 31, December 31, 2016 2015 2016 2015 Basic - Average shares outstanding 12,659 12,692 12,668 12,675 Dilutive effect of unvested, restricted stock awards 95 99 104 102 Diluted - Average shares outstanding 12,754 12,791 12,772 12,777 </t>
  </si>
  <si>
    <t>Note 14 - Comprehensive Income (Loss) (Tables)</t>
  </si>
  <si>
    <t>Schedule of Accumulated Other Comprehensive Income (Loss) [Table Text Block]</t>
  </si>
  <si>
    <t xml:space="preserve"> December 31, 201 6 June 30, 2016 Foreign currency translation adjustment $ (36,242 ) $ (24,636 ) Unrealized pension losses, net of tax (90,342 ) (92,698 ) Unrealized losses on derivative instruments, net of tax (110 ) (641 ) Total $ (126,694 ) $ (117,975 )</t>
  </si>
  <si>
    <t>Note 16 - Industry Segment Information (Tables)</t>
  </si>
  <si>
    <t>Reconciliation of Operating Profit (Loss) from Segments to Consolidated [Table Text Block]</t>
  </si>
  <si>
    <t xml:space="preserve"> Three Months Ended December 31, Net Sales Income from Operations 2016 2015 2016 2015 Segment: Food Service Equipment $ 92,200 $ 90,936 $ 7,206 $ 6,704 Engraving 25,861 31,935 6,510 7,443 Engineering Technologies 18,549 20,711 1,877 2,093 Electronics 28,497 28,350 6,091 4,525 Hydraulics 8,747 10,016 979 1,519 Restructuring costs (1,664 ) (1,477 ) Acquisition-related costs (1,503 ) - Corporate (6,262 ) (4,745 ) Sub-total $ 173,854 $ 181,948 $ 13,234 $ 16,062 Interest expense (850 ) (731 ) Other non-operating income 332 294 Income from continuing operations before income taxes $ 12,716 $ 15,625 Six Months Ended December 31, Net Sales Income from Operations 2016 2015 2016 2015 Segment: Food Service Equipment $ 184,852 $ 198,149 $ 16,694 $ 20,728 Engraving 52,591 65,456 13,907 17,350 Engineering Technologies 37,269 39,422 3,372 2,768 Electronics 59,148 56,336 12,565 10,075 Hydraulics 19,594 20,983 3,108 3,495 Restructuring costs (2,058 ) (2,996 ) Acquisition-related costs (1,503 ) - Corporate (13,081 ) (12,255 ) Sub-total $ 353,454 $ 380,346 $ 33,004 $ 39,165 Interest expense (1,547 ) (1,375 ) Other non-operating income 766 484 Income from continuing operations before income taxes $ 32,223 $ 38,274 </t>
  </si>
  <si>
    <t>Reconciliation of Assets from Segment to Consolidated [Table Text Block]</t>
  </si>
  <si>
    <t xml:space="preserve"> December 31, 2016 June 30, 2016 * Food Service Equipment $ 231,946 $ 206,875 Engraving 119,902 117,026 Engineering Technologies 146,527 147,866 Electronics 114,416 114,001 Hydraulics 18,642 19,084 Corporate &amp; Other 79,296 85,605 Total $ 710,729 $ 690,457 </t>
  </si>
  <si>
    <t>Note 17 - Restructuring (Tables)</t>
  </si>
  <si>
    <t>Restructuring and Related Costs [Table Text Block]</t>
  </si>
  <si>
    <t xml:space="preserve"> Three Months Ended Six Months Ended December 31, 201 6 December 31, 2016 Fiscal 201 7 Involuntary Employee Severance and Benefit Costs Other Total Involuntary Employee Severance and Benefit Costs Other Total Restructuring initiatives $ 1,117 $ 492 $ 1,609 $ 1,146 $ 828 $ 1,974 Prior year initiatives - 55 55 - 84 84 $ 1,117 $ 547 $ 1,664 $ 1,146 $ 912 $ 2,058 Three Months Ended Six Months Ended December 31, 201 5 December 31, 201 5 Fiscal 201 6 Involuntary Employee Severance and Benefit Costs Other Total Involuntary Employee Severance and Benefit Costs Other Total Restructuring initiatives $ 696 $ 107 $ 803 $ 730 $ 167 $ 897 Prior year initiatives 22 652 674 59 2,040 2,099 $ 718 $ 759 $ 1,477 $ 789 $ 2,207 $ 2,996 </t>
  </si>
  <si>
    <t>Schedule of Restructuring Reserve by Type of Cost [Table Text Block]</t>
  </si>
  <si>
    <t xml:space="preserve"> Involuntary Employee Severance and Benefit Costs Other Total Restructuring liabilities at June 30, 2016 $ - $ - $ - Additions and adjustments 246 1,678 1,924 Payments (83 ) (1,294 ) (1,377 ) Restructuring liabilities at December 31, 2016 $ 163 $ 384 $ 547 Involuntary Employee Severance and Benefit Costs Other Total Restructuring liabilities at June 30, 2016 $ 74 $ 256 $ 330 Additions and adjustments 49 8 57 Payments (106 ) (124 ) (230 ) Restructuring liabilities at December 31, 2016 $ 17 $ 140 $ 157 </t>
  </si>
  <si>
    <t>Restructuring Expenses By Segment [Table Text Block]</t>
  </si>
  <si>
    <t xml:space="preserve"> Three Months Ended Six Months Ended December 31, 201 6 December 31, 2016 Involuntary Employee Severance and Benefit Costs Other Total Involuntary Employee Severance and Benefit Costs Other Total Food Service Equipment $ 1,117 $ 3 $ 1,120 $ 1,129 $ 78 $ 1,207 Engraving - - - 6 - 6 Engineering Technologies - 249 249 - 433 433 Electronics - 272 272 11 370 381 Corporate - 23 23 - 31 31 $ 1,117 $ 547 $ 1,664 $ 1,146 $ 912 $ 2,058 Three Months Ended Six Months Ended December 31, 201 5 December 31, 2015 Involuntary Employee Severance and Benefit Costs Other Total Involuntary Employee Severance and Benefit Costs Other Total Food Service Equipment $ 22 $ 744 $ 766 $ 22 $ 2,104 $ 2,126 Engraving 33 - 33 35 - 35 Engineering Technologies 126 - 126 160 - 160 Electronics 409 15 424 444 103 547 Corporate 128 - 128 128 - 128 $ 718 $ 759 $ 1,477 $ 789 $ 2,207 $ 2,996 </t>
  </si>
  <si>
    <t>Note 2 - Acquisitions (Details Textual) - USD ($) $ in Thousands</t>
  </si>
  <si>
    <t>Payments to Acquire Businesses, Net of Cash Acquired</t>
  </si>
  <si>
    <t>Business Combination, Contingent Consideration, Liability</t>
  </si>
  <si>
    <t>[1]</t>
  </si>
  <si>
    <t>Business Combination, Deferred Compensation Arrangements</t>
  </si>
  <si>
    <t>Business Acquisition, Percentage of Voting Interests Acquired</t>
  </si>
  <si>
    <t>100.00%</t>
  </si>
  <si>
    <t>Business Combination, Recognized Identifiable Assets Acquired and Liabilities Assumed, Intangible Assets, Other than Goodwill</t>
  </si>
  <si>
    <t>Business Combination, Deferred Compensation Due on Second Anniversary</t>
  </si>
  <si>
    <t>Business Combination, Deferred Compensation Due on Third Anniversary</t>
  </si>
  <si>
    <t>Horizon Scientific Inc. [Member] | Trademarks [Member]</t>
  </si>
  <si>
    <t>Business Combination, Recognized Identifiable Assets Acquired and Liabilities Assumed, Indefinite-Lived Intangible Assets</t>
  </si>
  <si>
    <t>Horizon Scientific Inc. [Member] | Customer Relationships [Member]</t>
  </si>
  <si>
    <t>Business Combination, Recognized Identifiable Assets Acquired and Liabilities Assumed, Finite-Lived Intangibles</t>
  </si>
  <si>
    <t>Acquired Finite-lived Intangible Assets, Weighted Average Useful Life</t>
  </si>
  <si>
    <t>15 years</t>
  </si>
  <si>
    <t>Horizon Scientific Inc. [Member] | Product Order Backlog [Member]</t>
  </si>
  <si>
    <t>Wisconsin-based Northlake Engineering, Inc [Member] | Trademarks [Member]</t>
  </si>
  <si>
    <t>Wisconsin-based Northlake Engineering, Inc [Member] | Customer Relationships [Member]</t>
  </si>
  <si>
    <t>12 years 182 days</t>
  </si>
  <si>
    <t>Wisconsin-based Northlake Engineering, Inc [Member] | Noncompete Agreements [Member]</t>
  </si>
  <si>
    <t>5 years</t>
  </si>
  <si>
    <t>The fair value of our contingent consideration arrangement is determined based on our evaluation as to the probability and amount of any deferred compensation that has been earned to date.</t>
  </si>
  <si>
    <t>Note 2 - Acquisitions - Components of Fair Value of Acquisitions and Allocation of Purchase Price For Acquisition of Horizon (Details) - USD ($) $ in Thousands</t>
  </si>
  <si>
    <t>Total</t>
  </si>
  <si>
    <t>Cash payments</t>
  </si>
  <si>
    <t>Less: cash acquired</t>
  </si>
  <si>
    <t>Current assets</t>
  </si>
  <si>
    <t>Property, plant, and equipment</t>
  </si>
  <si>
    <t>Identifiable intangible assets</t>
  </si>
  <si>
    <t>Liabilities assumed</t>
  </si>
  <si>
    <t>Deferred taxes</t>
  </si>
  <si>
    <t>Note 2 - Acquisitions - Components of Fair Value of Acquisitions and Allocation of Purchase Price For Acquisition of Northlake (Details) - USD ($) $ in Thousands</t>
  </si>
  <si>
    <t>Final payments</t>
  </si>
  <si>
    <t>Note 2 - Acquisitions - Components of Acquisition Related Costs (Details) - USD ($) $ in Thousands</t>
  </si>
  <si>
    <t>Deferred compensation arrangements</t>
  </si>
  <si>
    <t>Acquisition-related costs</t>
  </si>
  <si>
    <t>Note 3 - Discontinued Operations (Details Textual) $ in Millions</t>
  </si>
  <si>
    <t>Mar. 30, 2012USD ($)</t>
  </si>
  <si>
    <t>Oct. 31, 2015USD ($)</t>
  </si>
  <si>
    <t>Sep. 30, 2015USD ($)</t>
  </si>
  <si>
    <t>Discontinued Operation Disposal Price</t>
  </si>
  <si>
    <t>Proceeds from Sales of Business, Affiliate and Productive Assets</t>
  </si>
  <si>
    <t>Notes Receivable, Related Parties, Current</t>
  </si>
  <si>
    <t>Number of Facilities Used as Collateral Sold in Period</t>
  </si>
  <si>
    <t>Proceeds from Advance Payment on Notes Receivable</t>
  </si>
  <si>
    <t>Discontinued Operation, Gain (Loss) on Disposal of Discontinued Operation, Net of Tax</t>
  </si>
  <si>
    <t>Note 3 - Discontinued Operations - Earnings (Losses) From Discontinued Operations (Details) - USD ($) $ in Thousands</t>
  </si>
  <si>
    <t>Pre-tax earnings</t>
  </si>
  <si>
    <t>(Provision) benefit for taxes</t>
  </si>
  <si>
    <t>Net earnings (loss) from discontinued operations</t>
  </si>
  <si>
    <t>Note 3 - Discontinued Operations - Assets and Liabilities Related to Discontinued Operations (Details) - USD ($) $ in Thousands</t>
  </si>
  <si>
    <t>Accrued expenses</t>
  </si>
  <si>
    <t>Note 4 - Fair Value Measurements (Details Textual) $ in Millions</t>
  </si>
  <si>
    <t>Dec. 31, 2016USD ($)</t>
  </si>
  <si>
    <t>Business Combination, Contingent Consideration Arrangements, Range of Outcomes, Value, High</t>
  </si>
  <si>
    <t>Note 4 - Fair Value Measurements - Fair Value Measurements (Details) - USD ($) $ in Thousands</t>
  </si>
  <si>
    <t>Liabilities</t>
  </si>
  <si>
    <t>Foreign exchange contracts liabilities</t>
  </si>
  <si>
    <t>Interest rate swaps</t>
  </si>
  <si>
    <t>Contingent acquisition payments (a)</t>
  </si>
  <si>
    <t>Fair Value, Inputs, Level 1 [Member]</t>
  </si>
  <si>
    <t>Fair Value, Inputs, Level 2 [Member]</t>
  </si>
  <si>
    <t>Fair Value, Inputs, Level 3 [Member]</t>
  </si>
  <si>
    <t>Deferred Compensation Plan [Member]</t>
  </si>
  <si>
    <t>Marketable securities</t>
  </si>
  <si>
    <t>Deferred Compensation Plan [Member] | Fair Value, Inputs, Level 1 [Member]</t>
  </si>
  <si>
    <t>Deferred Compensation Plan [Member] | Fair Value, Inputs, Level 2 [Member]</t>
  </si>
  <si>
    <t>Deferred Compensation Plan [Member] | Fair Value, Inputs, Level 3 [Member]</t>
  </si>
  <si>
    <t>Note 5 - Inventories (Details Textual) - USD ($) $ in Millions</t>
  </si>
  <si>
    <t>Selling Expense</t>
  </si>
  <si>
    <t>Note 5 - Inventories - Summary of Inventories (Details) - USD ($) $ in Thousands</t>
  </si>
  <si>
    <t>Raw materials</t>
  </si>
  <si>
    <t>Work in process</t>
  </si>
  <si>
    <t>Finished goods</t>
  </si>
  <si>
    <t>Note 6 - Goodwill - Changes to Goodwill (Details) $ in Thousands</t>
  </si>
  <si>
    <t>Beginning balance, goodwill</t>
  </si>
  <si>
    <t>Acquisition</t>
  </si>
  <si>
    <t>Translation Adjustment</t>
  </si>
  <si>
    <t>Ending balance, goodwill</t>
  </si>
  <si>
    <t>Food Service Equipment Group [Member]</t>
  </si>
  <si>
    <t>Engraving Group [Member]</t>
  </si>
  <si>
    <t>Engineering Technologies Group [Member]</t>
  </si>
  <si>
    <t>Electronics Products Group [Member]</t>
  </si>
  <si>
    <t>Hydraulics Products Group [Member]</t>
  </si>
  <si>
    <t>Note 7 - Intangible Assets (Details Textual) - USD ($) $ in Million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 Summary of Intangible Assets (Details) - USD ($) $ in Thousands</t>
  </si>
  <si>
    <t>Cost</t>
  </si>
  <si>
    <t>Accumulated amortization</t>
  </si>
  <si>
    <t>Trademarks [Member]</t>
  </si>
  <si>
    <t>Customer Relationships [Member]</t>
  </si>
  <si>
    <t>Other Intangible Assets [Member]</t>
  </si>
  <si>
    <t>Note 8 - Warranties - Changes in Warranty Reserve (Details) - USD ($) $ in Thousands</t>
  </si>
  <si>
    <t>12 Months Ended</t>
  </si>
  <si>
    <t>Balance at beginning of year</t>
  </si>
  <si>
    <t>Acquisitions and other</t>
  </si>
  <si>
    <t>Warranty expense</t>
  </si>
  <si>
    <t>Warranty claims</t>
  </si>
  <si>
    <t>Balance at end of period</t>
  </si>
  <si>
    <t>Note 9 - Debt (Details Textual) - USD ($) $ in Millions</t>
  </si>
  <si>
    <t>Jun. 30, 2015</t>
  </si>
  <si>
    <t>Amended and Restated Credit Agreement [Member]</t>
  </si>
  <si>
    <t>Debt Instrument, Term</t>
  </si>
  <si>
    <t>Line of Credit Facility, Maximum Borrowing Capacity</t>
  </si>
  <si>
    <t>Line Of Credit, Accordion Feature</t>
  </si>
  <si>
    <t>Swing Line Loan [Member]</t>
  </si>
  <si>
    <t>Letter of Credit [Member]</t>
  </si>
  <si>
    <t>Standby Letters of Credit [Member]</t>
  </si>
  <si>
    <t>Long-term Line of Credit</t>
  </si>
  <si>
    <t>Note 9 - Debt - Long-term Debt (Details) - USD ($) $ in Thousands</t>
  </si>
  <si>
    <t>Funded debt</t>
  </si>
  <si>
    <t>Issuance Cost</t>
  </si>
  <si>
    <t>Total long-term debt</t>
  </si>
  <si>
    <t>Line of Credit [Member]</t>
  </si>
  <si>
    <t>Other Funded Debt [Member]</t>
  </si>
  <si>
    <t>Note 9 - Debt - Maturities of Long-term Debt (Details) - USD ($) $ in Thousands</t>
  </si>
  <si>
    <t>Thereafter</t>
  </si>
  <si>
    <t>Funded Debt</t>
  </si>
  <si>
    <t>Debt net of issuance cost</t>
  </si>
  <si>
    <t>Note 10 - Derivative Financial Instruments (Details Textual) - USD ($) $ in Thousands</t>
  </si>
  <si>
    <t>Derivative Instruments, Loss Recognized in Income, Ineffective Portion and Amount Excluded from Effectiveness Testing</t>
  </si>
  <si>
    <t>Interest Rate Swap [Member]</t>
  </si>
  <si>
    <t>Derivative, Notional Amount</t>
  </si>
  <si>
    <t>Derivative, Average Fixed Interest Rate</t>
  </si>
  <si>
    <t>1.43%</t>
  </si>
  <si>
    <t>Foreign Exchange Contract [Member]</t>
  </si>
  <si>
    <t>Outstanding Forward Contracts, Net Unrealized Gain (Loss)</t>
  </si>
  <si>
    <t>Note 10 - Derivative Financial Instruments - Fair Value of Swaps Recognized in Accrued Liabilities and in Other Comprehensive Income (Loss) (Details) - USD ($) $ in Thousands</t>
  </si>
  <si>
    <t>Fair Value</t>
  </si>
  <si>
    <t>Interest Rate Swap Effective December 19, 2014 Number One [Member]</t>
  </si>
  <si>
    <t>Notional Amount</t>
  </si>
  <si>
    <t>Fixed Rate</t>
  </si>
  <si>
    <t>1.18%</t>
  </si>
  <si>
    <t>Maturity</t>
  </si>
  <si>
    <t>Dec. 19,
		2017</t>
  </si>
  <si>
    <t>Interest Rate Swap Effective December 19, 2014 Number Two [Member]</t>
  </si>
  <si>
    <t>1.20%</t>
  </si>
  <si>
    <t>Interest Rate Swap Effective December 18, 2015 [Member]</t>
  </si>
  <si>
    <t>1.46%</t>
  </si>
  <si>
    <t>Dec. 19,
		2018</t>
  </si>
  <si>
    <t>Interest Rate Swap Effective December 19, 2015 [Member]</t>
  </si>
  <si>
    <t>2.01%</t>
  </si>
  <si>
    <t>Dec. 19,
		2019</t>
  </si>
  <si>
    <t>Note 10 - Derivative Financial Instruments - Foreign Currency Exchange Contracts (Details) - USD ($)</t>
  </si>
  <si>
    <t>Euro Member Countries, Euro</t>
  </si>
  <si>
    <t>United Kingdom, Pounds</t>
  </si>
  <si>
    <t>Note 10 - Derivative Financial Instruments - Amounts Reclassified From Accumulated Other Comprehensive Income (Loss) to Net Income (Details) - Designated as Hedging Instrument [Member] - USD ($) $ in Thousands</t>
  </si>
  <si>
    <t>Other Assets [Member] | Foreign Exchange Contract [Member]</t>
  </si>
  <si>
    <t>Foreign exchange contracts</t>
  </si>
  <si>
    <t>Other Liabilities [Member]</t>
  </si>
  <si>
    <t>Liability</t>
  </si>
  <si>
    <t>Other Liabilities [Member] | Foreign Exchange Contract [Member]</t>
  </si>
  <si>
    <t>Other Liabilities [Member] | Interest Rate Swap [Member]</t>
  </si>
  <si>
    <t>Note 10 - Derivative Financial Instruments - Gain (Loss) Recognized in Comprehensive Income on Derivative Financial Instruments (Details) - USD ($) $ in Thousands</t>
  </si>
  <si>
    <t>Unrealized gain (loss)</t>
  </si>
  <si>
    <t>Note 10 - Derivative Financial Instruments - Details About Accumulated Other Comprehensive Income (Loss) Components (Details) - USD ($) $ in Thousands</t>
  </si>
  <si>
    <t>Accumulated Net Gain (Loss) from Cash Flow Hedges Attributable to Parent [Member]</t>
  </si>
  <si>
    <t>Accumulated other comprehensive income (loss) component</t>
  </si>
  <si>
    <t>Interest Rate Swap [Member] | Interest Expense [Member] | Accumulated Net Gain (Loss) from Cash Flow Hedges Attributable to Parent [Member]</t>
  </si>
  <si>
    <t>Foreign Exchange Contract [Member] | Cost of Sales [Member] | Accumulated Net Gain (Loss) from Cash Flow Hedges Attributable to Parent [Member]</t>
  </si>
  <si>
    <t>Note 11 - Retirement Benefits (Details Textual) - USD ($) $ in Millions</t>
  </si>
  <si>
    <t>Defined Benefit Plans, Estimated Future Employer Contributions in Current Fiscal Year</t>
  </si>
  <si>
    <t>Defined Benefit Plan, Contributions by Employer</t>
  </si>
  <si>
    <t>Foreign Pension Plan [Member] | UNITED KINGDOM</t>
  </si>
  <si>
    <t>United States Pension Plan of US Entity [Member] | UNITED STATES</t>
  </si>
  <si>
    <t>Note 11 - Retirement Benefits - Components of Net Periodic Benefit Cost (Details) - USD ($) $ in Thousands</t>
  </si>
  <si>
    <t>United States Pension Plan of US Entity [Member]</t>
  </si>
  <si>
    <t>Service cost</t>
  </si>
  <si>
    <t>Interest cost</t>
  </si>
  <si>
    <t>Expected return on plan assets</t>
  </si>
  <si>
    <t>Recognized net actuarial loss</t>
  </si>
  <si>
    <t>Amortization of prior service cost</t>
  </si>
  <si>
    <t>Net periodic benefit cost</t>
  </si>
  <si>
    <t>Foreign Pension Plan [Member]</t>
  </si>
  <si>
    <t>Note 12 - Income Taxes (Details Textual)</t>
  </si>
  <si>
    <t>Effective Income Tax Rate Reconciliation, Percent</t>
  </si>
  <si>
    <t>19.30%</t>
  </si>
  <si>
    <t>20.30%</t>
  </si>
  <si>
    <t>24.90%</t>
  </si>
  <si>
    <t>25.30%</t>
  </si>
  <si>
    <t>Note 13 - Earnings Per Share (Details Textual) - shares</t>
  </si>
  <si>
    <t>Performance Shares [Member]</t>
  </si>
  <si>
    <t>Share-based Compensation Awards Excluded from Computation of Earnings Per Share Amount</t>
  </si>
  <si>
    <t>Employee Stock Option [Member]</t>
  </si>
  <si>
    <t>Antidilutive Securities Excluded from Computation of Earnings Per Share, Amount</t>
  </si>
  <si>
    <t>Note 13 - Earnings Per Share - Computation of Basic and Diluted Earnings Per Share (Details) - shares shares in Thousands</t>
  </si>
  <si>
    <t>Basic - Average shares outstanding (in shares)</t>
  </si>
  <si>
    <t>Dilutive effect of unvested, restricted stock awards (in shares)</t>
  </si>
  <si>
    <t>Diluted - Average shares outstanding (in shares)</t>
  </si>
  <si>
    <t>Note 14 - Comprehensive Income (Loss) - Components of Accumulated Other Comprehensive Loss (Details) - USD ($) $ in Thousands</t>
  </si>
  <si>
    <t>Foreign currency translation adjustment</t>
  </si>
  <si>
    <t>Unrealized pension losses, net of tax</t>
  </si>
  <si>
    <t>Unrealized losses on derivative instruments, net of tax</t>
  </si>
  <si>
    <t>Note 16 - Industry Segment Information (Details Textual)</t>
  </si>
  <si>
    <t>Number of Reportable Segments</t>
  </si>
  <si>
    <t>Number of Operating Segments</t>
  </si>
  <si>
    <t>Note 16 - Industry Segment Information - Net Sales and Income (Loss) by Industry Segments (Details) - USD ($) $ in Thousands</t>
  </si>
  <si>
    <t>Other non-operating income</t>
  </si>
  <si>
    <t>Corporate and Other [Member]</t>
  </si>
  <si>
    <t>Note 16 - Industry Segment Information - Assets by Industry Segments (Details) - USD ($) $ in Thousands</t>
  </si>
  <si>
    <t>Assets</t>
  </si>
  <si>
    <t>Note 17 - Restructuring (Details Textual) - USD ($) $ in Thousands</t>
  </si>
  <si>
    <t>Restructuring and Related Cost, Expected Cost</t>
  </si>
  <si>
    <t>Restructuring Costs</t>
  </si>
  <si>
    <t>Note 17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7 - Restructuring - Summary of Activity in Reserves Related to Restructuring Initiatives (Details) $ in Thousands</t>
  </si>
  <si>
    <t>Restructuring liabilities</t>
  </si>
  <si>
    <t>Additions and adjustments</t>
  </si>
  <si>
    <t>Payments</t>
  </si>
  <si>
    <t>Involuntary Employee Severance And Benefit Costs [Member] | Current Year Restructuring Initiatives [Member]</t>
  </si>
  <si>
    <t>Involuntary Employee Severance And Benefit Costs [Member] | Prior Year Initiatives [Member]</t>
  </si>
  <si>
    <t>Other Restructuring [Member] | Current Year Restructuring Initiatives [Member]</t>
  </si>
  <si>
    <t>Other Restructuring [Member] | Prior Year Initiatives [Member]</t>
  </si>
  <si>
    <t>Note 17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Corporate Segment [Member]</t>
  </si>
  <si>
    <t>Corporate Segment [Member] | Involuntary Employee Severance And Benefit Costs [Member]</t>
  </si>
  <si>
    <t>Corporate Segment [Member] | Other Restructuring [Member]</t>
  </si>
  <si>
    <t>Corporate and Other [Member] | Involuntary Employee Severance And Benefit Costs [Member]</t>
  </si>
  <si>
    <t>Corporate and Other [Member] | Other Restructuring [Member]</t>
  </si>
  <si>
    <t>Note 18 - Disposal of a Business (Details Textual) $ in Millions</t>
  </si>
  <si>
    <t>Jun. 30, 2016USD ($)</t>
  </si>
  <si>
    <t>Other Operating Income (Expense) [Member]</t>
  </si>
  <si>
    <t>Disposal Group, Not Discontinued Operation, Loss (Gain) on Write-down</t>
  </si>
  <si>
    <t>Note 19 - Subsequent Event (Details Textual) - 12 months ended Mar. 31, 2016 - Oki Sensor Device Corporation [Member] $ in Millions, ¥ in Billions</t>
  </si>
  <si>
    <t>USD ($)</t>
  </si>
  <si>
    <t>JPY (¥)</t>
  </si>
  <si>
    <t>Revenues</t>
  </si>
  <si>
    <t>Standex Electronic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27490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1301</v>
      </c>
      <c r="C3" s="7" t="n">
        <v>121988</v>
      </c>
    </row>
    <row r="4" spans="1:3">
      <c r="A4" s="4" t="s">
        <v>33</v>
      </c>
      <c r="B4" s="5" t="n">
        <v>99183</v>
      </c>
      <c r="C4" s="5" t="n">
        <v>103974</v>
      </c>
    </row>
    <row r="5" spans="1:3">
      <c r="A5" s="4" t="s">
        <v>34</v>
      </c>
      <c r="B5" s="5" t="n">
        <v>110952</v>
      </c>
      <c r="C5" s="5" t="n">
        <v>105402</v>
      </c>
    </row>
    <row r="6" spans="1:3">
      <c r="A6" s="4" t="s">
        <v>35</v>
      </c>
      <c r="B6" s="5" t="n">
        <v>6318</v>
      </c>
      <c r="C6" s="5" t="n">
        <v>4784</v>
      </c>
    </row>
    <row r="7" spans="1:3">
      <c r="A7" s="4" t="s">
        <v>36</v>
      </c>
      <c r="B7" s="5" t="n">
        <v>5674</v>
      </c>
      <c r="C7" s="5" t="n">
        <v>1325</v>
      </c>
    </row>
    <row r="8" spans="1:3">
      <c r="A8" s="4" t="s">
        <v>37</v>
      </c>
      <c r="B8" s="5" t="n">
        <v>14607</v>
      </c>
      <c r="C8" s="5" t="n">
        <v>16013</v>
      </c>
    </row>
    <row r="9" spans="1:3">
      <c r="A9" s="4" t="s">
        <v>38</v>
      </c>
      <c r="B9" s="4" t="s">
        <v>39</v>
      </c>
      <c r="C9" s="5" t="n">
        <v>2363</v>
      </c>
    </row>
    <row r="10" spans="1:3">
      <c r="A10" s="4" t="s">
        <v>40</v>
      </c>
      <c r="B10" s="5" t="n">
        <v>358035</v>
      </c>
      <c r="C10" s="5" t="n">
        <v>355849</v>
      </c>
    </row>
    <row r="11" spans="1:3">
      <c r="A11" s="4" t="s">
        <v>41</v>
      </c>
      <c r="B11" s="5" t="n">
        <v>110530</v>
      </c>
      <c r="C11" s="5" t="n">
        <v>106686</v>
      </c>
    </row>
    <row r="12" spans="1:3">
      <c r="A12" s="4" t="s">
        <v>42</v>
      </c>
      <c r="B12" s="5" t="n">
        <v>55449</v>
      </c>
      <c r="C12" s="5" t="n">
        <v>40412</v>
      </c>
    </row>
    <row r="13" spans="1:3">
      <c r="A13" s="4" t="s">
        <v>43</v>
      </c>
      <c r="B13" s="5" t="n">
        <v>161017</v>
      </c>
      <c r="C13" s="5" t="n">
        <v>157354</v>
      </c>
    </row>
    <row r="14" spans="1:3">
      <c r="A14" s="4" t="s">
        <v>37</v>
      </c>
      <c r="B14" s="5" t="n">
        <v>2663</v>
      </c>
      <c r="C14" s="5" t="n">
        <v>11361</v>
      </c>
    </row>
    <row r="15" spans="1:3">
      <c r="A15" s="4" t="s">
        <v>44</v>
      </c>
      <c r="B15" s="5" t="n">
        <v>23035</v>
      </c>
      <c r="C15" s="5" t="n">
        <v>18795</v>
      </c>
    </row>
    <row r="16" spans="1:3">
      <c r="A16" s="4" t="s">
        <v>45</v>
      </c>
      <c r="B16" s="5" t="n">
        <v>352694</v>
      </c>
      <c r="C16" s="5" t="n">
        <v>334608</v>
      </c>
    </row>
    <row r="17" spans="1:3">
      <c r="A17" s="4" t="s">
        <v>46</v>
      </c>
      <c r="B17" s="5" t="n">
        <v>710729</v>
      </c>
      <c r="C17" s="5" t="n">
        <v>690457</v>
      </c>
    </row>
    <row r="18" spans="1:3">
      <c r="A18" s="3" t="s">
        <v>47</v>
      </c>
    </row>
    <row r="19" spans="1:3">
      <c r="A19" s="4" t="s">
        <v>48</v>
      </c>
      <c r="B19" s="5" t="n">
        <v>60140</v>
      </c>
      <c r="C19" s="5" t="n">
        <v>77099</v>
      </c>
    </row>
    <row r="20" spans="1:3">
      <c r="A20" s="4" t="s">
        <v>49</v>
      </c>
      <c r="B20" s="5" t="n">
        <v>53588</v>
      </c>
      <c r="C20" s="5" t="n">
        <v>50785</v>
      </c>
    </row>
    <row r="21" spans="1:3">
      <c r="A21" s="4" t="s">
        <v>50</v>
      </c>
      <c r="B21" s="5" t="n">
        <v>3264</v>
      </c>
      <c r="C21" s="5" t="n">
        <v>4695</v>
      </c>
    </row>
    <row r="22" spans="1:3">
      <c r="A22" s="4" t="s">
        <v>51</v>
      </c>
      <c r="B22" s="4" t="s">
        <v>39</v>
      </c>
      <c r="C22" s="5" t="n">
        <v>1528</v>
      </c>
    </row>
    <row r="23" spans="1:3">
      <c r="A23" s="4" t="s">
        <v>52</v>
      </c>
      <c r="B23" s="5" t="n">
        <v>116992</v>
      </c>
      <c r="C23" s="5" t="n">
        <v>134107</v>
      </c>
    </row>
    <row r="24" spans="1:3">
      <c r="A24" s="4" t="s">
        <v>53</v>
      </c>
      <c r="B24" s="5" t="n">
        <v>124295</v>
      </c>
      <c r="C24" s="5" t="n">
        <v>92114</v>
      </c>
    </row>
    <row r="25" spans="1:3">
      <c r="A25" s="4" t="s">
        <v>54</v>
      </c>
      <c r="B25" s="5" t="n">
        <v>90744</v>
      </c>
      <c r="C25" s="5" t="n">
        <v>94277</v>
      </c>
    </row>
    <row r="26" spans="1:3">
      <c r="A26" s="4" t="s">
        <v>55</v>
      </c>
      <c r="B26" s="5" t="n">
        <v>215039</v>
      </c>
      <c r="C26" s="5" t="n">
        <v>186391</v>
      </c>
    </row>
    <row r="27" spans="1:3">
      <c r="A27" s="3" t="s">
        <v>56</v>
      </c>
    </row>
    <row r="28" spans="1:3">
      <c r="A28" s="4" t="s">
        <v>57</v>
      </c>
      <c r="B28" s="5" t="n">
        <v>41976</v>
      </c>
      <c r="C28" s="5" t="n">
        <v>41976</v>
      </c>
    </row>
    <row r="29" spans="1:3">
      <c r="A29" s="4" t="s">
        <v>58</v>
      </c>
      <c r="B29" s="5" t="n">
        <v>55096</v>
      </c>
      <c r="C29" s="5" t="n">
        <v>52374</v>
      </c>
    </row>
    <row r="30" spans="1:3">
      <c r="A30" s="4" t="s">
        <v>59</v>
      </c>
      <c r="B30" s="5" t="n">
        <v>698327</v>
      </c>
      <c r="C30" s="5" t="n">
        <v>678002</v>
      </c>
    </row>
    <row r="31" spans="1:3">
      <c r="A31" s="4" t="s">
        <v>60</v>
      </c>
      <c r="B31" s="5" t="n">
        <v>-126694</v>
      </c>
      <c r="C31" s="5" t="n">
        <v>-117975</v>
      </c>
    </row>
    <row r="32" spans="1:3">
      <c r="A32" s="4" t="s">
        <v>61</v>
      </c>
      <c r="B32" s="5" t="n">
        <v>-290007</v>
      </c>
      <c r="C32" s="5" t="n">
        <v>-284418</v>
      </c>
    </row>
    <row r="33" spans="1:3">
      <c r="A33" s="4" t="s">
        <v>62</v>
      </c>
      <c r="B33" s="5" t="n">
        <v>378698</v>
      </c>
      <c r="C33" s="5" t="n">
        <v>369959</v>
      </c>
    </row>
    <row r="34" spans="1:3">
      <c r="A34" s="4" t="s">
        <v>63</v>
      </c>
      <c r="B34" s="7" t="n">
        <v>710729</v>
      </c>
      <c r="C34" s="7" t="n">
        <v>69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43</v>
      </c>
    </row>
    <row r="4" spans="1:2">
      <c r="A4" s="4" t="s">
        <v>150</v>
      </c>
      <c r="B4" s="4" t="s">
        <v>151</v>
      </c>
    </row>
    <row r="5" spans="1:2">
      <c r="A5" s="4" t="s">
        <v>195</v>
      </c>
    </row>
    <row r="6" spans="1:2">
      <c r="A6" s="3" t="s">
        <v>143</v>
      </c>
    </row>
    <row r="7" spans="1:2">
      <c r="A7" s="4" t="s">
        <v>150</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row>
    <row r="6" spans="1:2">
      <c r="A6" s="3" t="s">
        <v>201</v>
      </c>
    </row>
    <row r="7" spans="1:2">
      <c r="A7" s="4" t="s">
        <v>205</v>
      </c>
      <c r="B7" s="4" t="s">
        <v>206</v>
      </c>
    </row>
    <row r="8" spans="1:2">
      <c r="A8" s="4" t="s">
        <v>207</v>
      </c>
    </row>
    <row r="9" spans="1:2">
      <c r="A9" s="3" t="s">
        <v>201</v>
      </c>
    </row>
    <row r="10" spans="1:2">
      <c r="A10" s="4" t="s">
        <v>205</v>
      </c>
      <c r="B10"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2284</v>
      </c>
      <c r="C2" s="7" t="n">
        <v>2119</v>
      </c>
    </row>
    <row r="3" spans="1:3">
      <c r="A3" s="4" t="s">
        <v>66</v>
      </c>
      <c r="B3" s="8" t="n">
        <v>1.5</v>
      </c>
      <c r="C3" s="8" t="n">
        <v>1.5</v>
      </c>
    </row>
    <row r="4" spans="1:3">
      <c r="A4" s="4" t="s">
        <v>67</v>
      </c>
      <c r="B4" s="5" t="n">
        <v>60000000</v>
      </c>
      <c r="C4" s="5" t="n">
        <v>60000000</v>
      </c>
    </row>
    <row r="5" spans="1:3">
      <c r="A5" s="4" t="s">
        <v>68</v>
      </c>
      <c r="B5" s="5" t="n">
        <v>27984278</v>
      </c>
      <c r="C5" s="5" t="n">
        <v>27984278</v>
      </c>
    </row>
    <row r="6" spans="1:3">
      <c r="A6" s="4" t="s">
        <v>69</v>
      </c>
      <c r="B6" s="5" t="n">
        <v>12664281</v>
      </c>
      <c r="C6" s="5" t="n">
        <v>12674458</v>
      </c>
    </row>
    <row r="7" spans="1:3">
      <c r="A7" s="4" t="s">
        <v>70</v>
      </c>
      <c r="B7" s="5" t="n">
        <v>15319997</v>
      </c>
      <c r="C7" s="5" t="n">
        <v>15309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0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01</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0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4" t="s">
        <v>246</v>
      </c>
    </row>
    <row r="4" spans="1:2">
      <c r="A4" s="3" t="s">
        <v>201</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73854</v>
      </c>
      <c r="C3" s="7" t="n">
        <v>181948</v>
      </c>
      <c r="D3" s="7" t="n">
        <v>353454</v>
      </c>
      <c r="E3" s="7" t="n">
        <v>380346</v>
      </c>
    </row>
    <row r="4" spans="1:5">
      <c r="A4" s="4" t="s">
        <v>75</v>
      </c>
      <c r="B4" s="5" t="n">
        <v>116960</v>
      </c>
      <c r="C4" s="5" t="n">
        <v>123713</v>
      </c>
      <c r="D4" s="5" t="n">
        <v>234784</v>
      </c>
      <c r="E4" s="5" t="n">
        <v>253559</v>
      </c>
    </row>
    <row r="5" spans="1:5">
      <c r="A5" s="4" t="s">
        <v>76</v>
      </c>
      <c r="B5" s="5" t="n">
        <v>56894</v>
      </c>
      <c r="C5" s="5" t="n">
        <v>58235</v>
      </c>
      <c r="D5" s="5" t="n">
        <v>118670</v>
      </c>
      <c r="E5" s="5" t="n">
        <v>126787</v>
      </c>
    </row>
    <row r="6" spans="1:5">
      <c r="A6" s="4" t="s">
        <v>77</v>
      </c>
      <c r="B6" s="5" t="n">
        <v>40493</v>
      </c>
      <c r="C6" s="5" t="n">
        <v>40696</v>
      </c>
      <c r="D6" s="5" t="n">
        <v>82105</v>
      </c>
      <c r="E6" s="5" t="n">
        <v>84626</v>
      </c>
    </row>
    <row r="7" spans="1:5">
      <c r="A7" s="4" t="s">
        <v>78</v>
      </c>
      <c r="B7" s="5" t="n">
        <v>1503</v>
      </c>
      <c r="C7" s="4" t="s">
        <v>39</v>
      </c>
      <c r="D7" s="5" t="n">
        <v>1503</v>
      </c>
      <c r="E7" s="4" t="s">
        <v>39</v>
      </c>
    </row>
    <row r="8" spans="1:5">
      <c r="A8" s="4" t="s">
        <v>79</v>
      </c>
      <c r="B8" s="5" t="n">
        <v>1664</v>
      </c>
      <c r="C8" s="5" t="n">
        <v>1477</v>
      </c>
      <c r="D8" s="5" t="n">
        <v>2058</v>
      </c>
      <c r="E8" s="5" t="n">
        <v>2996</v>
      </c>
    </row>
    <row r="9" spans="1:5">
      <c r="A9" s="4" t="s">
        <v>80</v>
      </c>
      <c r="B9" s="5" t="n">
        <v>43660</v>
      </c>
      <c r="C9" s="5" t="n">
        <v>42173</v>
      </c>
      <c r="D9" s="5" t="n">
        <v>85666</v>
      </c>
      <c r="E9" s="5" t="n">
        <v>87622</v>
      </c>
    </row>
    <row r="10" spans="1:5">
      <c r="A10" s="4" t="s">
        <v>81</v>
      </c>
      <c r="B10" s="5" t="n">
        <v>13234</v>
      </c>
      <c r="C10" s="5" t="n">
        <v>16062</v>
      </c>
      <c r="D10" s="5" t="n">
        <v>33004</v>
      </c>
      <c r="E10" s="5" t="n">
        <v>39165</v>
      </c>
    </row>
    <row r="11" spans="1:5">
      <c r="A11" s="4" t="s">
        <v>82</v>
      </c>
      <c r="B11" s="5" t="n">
        <v>-850</v>
      </c>
      <c r="C11" s="5" t="n">
        <v>-731</v>
      </c>
      <c r="D11" s="5" t="n">
        <v>-1547</v>
      </c>
      <c r="E11" s="5" t="n">
        <v>-1375</v>
      </c>
    </row>
    <row r="12" spans="1:5">
      <c r="A12" s="4" t="s">
        <v>83</v>
      </c>
      <c r="B12" s="5" t="n">
        <v>332</v>
      </c>
      <c r="C12" s="5" t="n">
        <v>294</v>
      </c>
      <c r="D12" s="5" t="n">
        <v>766</v>
      </c>
      <c r="E12" s="5" t="n">
        <v>484</v>
      </c>
    </row>
    <row r="13" spans="1:5">
      <c r="A13" s="4" t="s">
        <v>84</v>
      </c>
      <c r="B13" s="5" t="n">
        <v>12716</v>
      </c>
      <c r="C13" s="5" t="n">
        <v>15625</v>
      </c>
      <c r="D13" s="5" t="n">
        <v>32223</v>
      </c>
      <c r="E13" s="5" t="n">
        <v>38274</v>
      </c>
    </row>
    <row r="14" spans="1:5">
      <c r="A14" s="4" t="s">
        <v>85</v>
      </c>
      <c r="B14" s="5" t="n">
        <v>2458</v>
      </c>
      <c r="C14" s="5" t="n">
        <v>3179</v>
      </c>
      <c r="D14" s="5" t="n">
        <v>8014</v>
      </c>
      <c r="E14" s="5" t="n">
        <v>9687</v>
      </c>
    </row>
    <row r="15" spans="1:5">
      <c r="A15" s="4" t="s">
        <v>86</v>
      </c>
      <c r="B15" s="5" t="n">
        <v>10258</v>
      </c>
      <c r="C15" s="5" t="n">
        <v>12446</v>
      </c>
      <c r="D15" s="5" t="n">
        <v>24209</v>
      </c>
      <c r="E15" s="5" t="n">
        <v>28587</v>
      </c>
    </row>
    <row r="16" spans="1:5">
      <c r="A16" s="4" t="s">
        <v>87</v>
      </c>
      <c r="B16" s="5" t="n">
        <v>6</v>
      </c>
      <c r="C16" s="5" t="n">
        <v>-75</v>
      </c>
      <c r="D16" s="5" t="n">
        <v>-44</v>
      </c>
      <c r="E16" s="5" t="n">
        <v>-235</v>
      </c>
    </row>
    <row r="17" spans="1:5">
      <c r="A17" s="4" t="s">
        <v>88</v>
      </c>
      <c r="B17" s="7" t="n">
        <v>10264</v>
      </c>
      <c r="C17" s="7" t="n">
        <v>12371</v>
      </c>
      <c r="D17" s="7" t="n">
        <v>24165</v>
      </c>
      <c r="E17" s="7" t="n">
        <v>28352</v>
      </c>
    </row>
    <row r="18" spans="1:5">
      <c r="A18" s="3" t="s">
        <v>89</v>
      </c>
    </row>
    <row r="19" spans="1:5">
      <c r="A19" s="4" t="s">
        <v>90</v>
      </c>
      <c r="B19" s="8" t="n">
        <v>0.8100000000000001</v>
      </c>
      <c r="C19" s="8" t="n">
        <v>0.98</v>
      </c>
      <c r="D19" s="8" t="n">
        <v>1.91</v>
      </c>
      <c r="E19" s="8" t="n">
        <v>2.26</v>
      </c>
    </row>
    <row r="20" spans="1:5">
      <c r="A20" s="4" t="s">
        <v>91</v>
      </c>
      <c r="B20" s="4" t="s">
        <v>39</v>
      </c>
      <c r="C20" s="9" t="n">
        <v>-0.01</v>
      </c>
      <c r="D20" s="4" t="s">
        <v>39</v>
      </c>
      <c r="E20" s="9" t="n">
        <v>-0.02</v>
      </c>
    </row>
    <row r="21" spans="1:5">
      <c r="A21" s="4" t="s">
        <v>92</v>
      </c>
      <c r="B21" s="9" t="n">
        <v>0.8100000000000001</v>
      </c>
      <c r="C21" s="9" t="n">
        <v>0.97</v>
      </c>
      <c r="D21" s="9" t="n">
        <v>1.91</v>
      </c>
      <c r="E21" s="9" t="n">
        <v>2.24</v>
      </c>
    </row>
    <row r="22" spans="1:5">
      <c r="A22" s="3" t="s">
        <v>93</v>
      </c>
    </row>
    <row r="23" spans="1:5">
      <c r="A23" s="4" t="s">
        <v>90</v>
      </c>
      <c r="B23" s="9" t="n">
        <v>0.8</v>
      </c>
      <c r="C23" s="9" t="n">
        <v>0.97</v>
      </c>
      <c r="D23" s="9" t="n">
        <v>1.9</v>
      </c>
      <c r="E23" s="9" t="n">
        <v>2.24</v>
      </c>
    </row>
    <row r="24" spans="1:5">
      <c r="A24" s="4" t="s">
        <v>91</v>
      </c>
      <c r="B24" s="4" t="s">
        <v>39</v>
      </c>
      <c r="C24" s="9" t="n">
        <v>-0.01</v>
      </c>
      <c r="D24" s="4" t="s">
        <v>39</v>
      </c>
      <c r="E24" s="9" t="n">
        <v>-0.02</v>
      </c>
    </row>
    <row r="25" spans="1:5">
      <c r="A25" s="4" t="s">
        <v>92</v>
      </c>
      <c r="B25" s="9" t="n">
        <v>0.8</v>
      </c>
      <c r="C25" s="9" t="n">
        <v>0.96</v>
      </c>
      <c r="D25" s="9" t="n">
        <v>1.9</v>
      </c>
      <c r="E25" s="9" t="n">
        <v>2.22</v>
      </c>
    </row>
    <row r="26" spans="1:5">
      <c r="A26" s="4" t="s">
        <v>94</v>
      </c>
      <c r="B26" s="8" t="n">
        <v>0.16</v>
      </c>
      <c r="C26" s="8" t="n">
        <v>0.14</v>
      </c>
      <c r="D26" s="8" t="n">
        <v>0.3</v>
      </c>
      <c r="E26"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8"/>
    <col customWidth="1" max="5" min="5" width="15"/>
    <col customWidth="1" max="6" min="6" width="14"/>
    <col customWidth="1" max="7" min="7" width="14"/>
  </cols>
  <sheetData>
    <row r="1" spans="1:7">
      <c r="A1" s="1" t="s">
        <v>267</v>
      </c>
      <c r="C1" s="2" t="s">
        <v>72</v>
      </c>
      <c r="E1" s="2" t="s">
        <v>1</v>
      </c>
    </row>
    <row r="2" spans="1:7">
      <c r="C2" s="2" t="s">
        <v>2</v>
      </c>
      <c r="D2" s="2" t="s">
        <v>73</v>
      </c>
      <c r="E2" s="2" t="s">
        <v>2</v>
      </c>
      <c r="F2" s="2" t="s">
        <v>73</v>
      </c>
      <c r="G2" s="2" t="s">
        <v>30</v>
      </c>
    </row>
    <row r="3" spans="1:7">
      <c r="A3" s="4" t="s">
        <v>268</v>
      </c>
      <c r="E3" s="7" t="n">
        <v>24660</v>
      </c>
      <c r="F3" s="7" t="n">
        <v>13544</v>
      </c>
    </row>
    <row r="4" spans="1:7">
      <c r="A4" s="4" t="s">
        <v>269</v>
      </c>
      <c r="B4" s="4" t="s">
        <v>270</v>
      </c>
      <c r="C4" s="7" t="n">
        <v>703</v>
      </c>
      <c r="E4" s="5" t="n">
        <v>703</v>
      </c>
    </row>
    <row r="5" spans="1:7">
      <c r="A5" s="4" t="s">
        <v>43</v>
      </c>
      <c r="C5" s="5" t="n">
        <v>161017</v>
      </c>
      <c r="E5" s="5" t="n">
        <v>161017</v>
      </c>
      <c r="G5" s="7" t="n">
        <v>157354</v>
      </c>
    </row>
    <row r="6" spans="1:7">
      <c r="A6" s="4" t="s">
        <v>271</v>
      </c>
      <c r="C6" s="5" t="n">
        <v>703</v>
      </c>
      <c r="D6" s="4" t="s">
        <v>39</v>
      </c>
      <c r="E6" s="7" t="n">
        <v>703</v>
      </c>
      <c r="F6" s="4" t="s">
        <v>39</v>
      </c>
    </row>
    <row r="7" spans="1:7">
      <c r="A7" s="4" t="s">
        <v>207</v>
      </c>
    </row>
    <row r="8" spans="1:7">
      <c r="A8" s="4" t="s">
        <v>268</v>
      </c>
      <c r="C8" s="7" t="n">
        <v>24660</v>
      </c>
    </row>
    <row r="9" spans="1:7">
      <c r="A9" s="4" t="s">
        <v>272</v>
      </c>
      <c r="C9" s="4" t="s">
        <v>273</v>
      </c>
      <c r="E9" s="4" t="s">
        <v>273</v>
      </c>
    </row>
    <row r="10" spans="1:7">
      <c r="A10" s="4" t="s">
        <v>269</v>
      </c>
      <c r="C10" s="7" t="n">
        <v>8400</v>
      </c>
      <c r="E10" s="7" t="n">
        <v>8400</v>
      </c>
    </row>
    <row r="11" spans="1:7">
      <c r="A11" s="4" t="s">
        <v>274</v>
      </c>
      <c r="C11" s="5" t="n">
        <v>17550</v>
      </c>
      <c r="E11" s="5" t="n">
        <v>17550</v>
      </c>
    </row>
    <row r="12" spans="1:7">
      <c r="A12" s="4" t="s">
        <v>43</v>
      </c>
      <c r="C12" s="5" t="n">
        <v>5452</v>
      </c>
      <c r="E12" s="5" t="n">
        <v>5452</v>
      </c>
    </row>
    <row r="13" spans="1:7">
      <c r="A13" s="4" t="s">
        <v>275</v>
      </c>
      <c r="C13" s="5" t="n">
        <v>2800</v>
      </c>
      <c r="E13" s="5" t="n">
        <v>2800</v>
      </c>
    </row>
    <row r="14" spans="1:7">
      <c r="A14" s="4" t="s">
        <v>276</v>
      </c>
      <c r="C14" s="5" t="n">
        <v>5600</v>
      </c>
      <c r="E14" s="5" t="n">
        <v>5600</v>
      </c>
    </row>
    <row r="15" spans="1:7">
      <c r="A15" s="4" t="s">
        <v>271</v>
      </c>
      <c r="C15" s="5" t="n">
        <v>700</v>
      </c>
      <c r="E15" s="5" t="n">
        <v>700</v>
      </c>
    </row>
    <row r="16" spans="1:7">
      <c r="A16" s="4" t="s">
        <v>277</v>
      </c>
    </row>
    <row r="17" spans="1:7">
      <c r="A17" s="4" t="s">
        <v>278</v>
      </c>
      <c r="C17" s="5" t="n">
        <v>1200</v>
      </c>
      <c r="E17" s="5" t="n">
        <v>1200</v>
      </c>
    </row>
    <row r="18" spans="1:7">
      <c r="A18" s="4" t="s">
        <v>279</v>
      </c>
    </row>
    <row r="19" spans="1:7">
      <c r="A19" s="4" t="s">
        <v>280</v>
      </c>
      <c r="C19" s="7" t="n">
        <v>16100</v>
      </c>
      <c r="E19" s="5" t="n">
        <v>16100</v>
      </c>
    </row>
    <row r="20" spans="1:7">
      <c r="A20" s="4" t="s">
        <v>281</v>
      </c>
      <c r="C20" s="4" t="s">
        <v>282</v>
      </c>
    </row>
    <row r="21" spans="1:7">
      <c r="A21" s="4" t="s">
        <v>283</v>
      </c>
    </row>
    <row r="22" spans="1:7">
      <c r="A22" s="4" t="s">
        <v>280</v>
      </c>
      <c r="C22" s="7" t="n">
        <v>300</v>
      </c>
      <c r="E22" s="7" t="n">
        <v>300</v>
      </c>
    </row>
    <row r="23" spans="1:7">
      <c r="A23" s="4" t="s">
        <v>204</v>
      </c>
    </row>
    <row r="24" spans="1:7">
      <c r="A24" s="4" t="s">
        <v>268</v>
      </c>
      <c r="D24" s="7" t="n">
        <v>13700</v>
      </c>
    </row>
    <row r="25" spans="1:7">
      <c r="A25" s="4" t="s">
        <v>272</v>
      </c>
      <c r="D25" s="4" t="s">
        <v>273</v>
      </c>
      <c r="F25" s="4" t="s">
        <v>273</v>
      </c>
    </row>
    <row r="26" spans="1:7">
      <c r="A26" s="4" t="s">
        <v>274</v>
      </c>
      <c r="D26" s="7" t="n">
        <v>6824</v>
      </c>
      <c r="F26" s="7" t="n">
        <v>6824</v>
      </c>
    </row>
    <row r="27" spans="1:7">
      <c r="A27" s="4" t="s">
        <v>43</v>
      </c>
      <c r="D27" s="5" t="n">
        <v>5121</v>
      </c>
      <c r="F27" s="5" t="n">
        <v>5121</v>
      </c>
    </row>
    <row r="28" spans="1:7">
      <c r="A28" s="4" t="s">
        <v>284</v>
      </c>
    </row>
    <row r="29" spans="1:7">
      <c r="A29" s="4" t="s">
        <v>274</v>
      </c>
      <c r="D29" s="5" t="n">
        <v>2400</v>
      </c>
      <c r="F29" s="5" t="n">
        <v>2400</v>
      </c>
    </row>
    <row r="30" spans="1:7">
      <c r="A30" s="4" t="s">
        <v>285</v>
      </c>
    </row>
    <row r="31" spans="1:7">
      <c r="A31" s="4" t="s">
        <v>274</v>
      </c>
      <c r="D31" s="7" t="n">
        <v>4100</v>
      </c>
      <c r="F31" s="5" t="n">
        <v>4100</v>
      </c>
    </row>
    <row r="32" spans="1:7">
      <c r="A32" s="4" t="s">
        <v>281</v>
      </c>
      <c r="D32" s="4" t="s">
        <v>286</v>
      </c>
    </row>
    <row r="33" spans="1:7">
      <c r="A33" s="4" t="s">
        <v>287</v>
      </c>
    </row>
    <row r="34" spans="1:7">
      <c r="A34" s="4" t="s">
        <v>280</v>
      </c>
      <c r="D34" s="7" t="n">
        <v>300</v>
      </c>
      <c r="F34" s="7" t="n">
        <v>300</v>
      </c>
    </row>
    <row r="35" spans="1:7">
      <c r="A35" s="4" t="s">
        <v>281</v>
      </c>
      <c r="D35" s="4" t="s">
        <v>288</v>
      </c>
    </row>
    <row r="36" spans="1:7"/>
    <row r="37" spans="1:7">
      <c r="A37" s="4" t="s">
        <v>270</v>
      </c>
      <c r="B37" s="4" t="s">
        <v>289</v>
      </c>
    </row>
  </sheetData>
  <mergeCells count="5">
    <mergeCell ref="A1:B2"/>
    <mergeCell ref="C1:D1"/>
    <mergeCell ref="E1:F1"/>
    <mergeCell ref="A36:F36"/>
    <mergeCell ref="B37:F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0</v>
      </c>
      <c r="B1" s="2" t="s">
        <v>72</v>
      </c>
      <c r="C1" s="2" t="s">
        <v>1</v>
      </c>
    </row>
    <row r="2" spans="1:5">
      <c r="B2" s="2" t="s">
        <v>2</v>
      </c>
      <c r="C2" s="2" t="s">
        <v>2</v>
      </c>
      <c r="D2" s="2" t="s">
        <v>73</v>
      </c>
      <c r="E2" s="2" t="s">
        <v>30</v>
      </c>
    </row>
    <row r="3" spans="1:5">
      <c r="A3" s="4" t="s">
        <v>291</v>
      </c>
      <c r="C3" s="7" t="n">
        <v>24660</v>
      </c>
      <c r="D3" s="7" t="n">
        <v>13544</v>
      </c>
    </row>
    <row r="4" spans="1:5">
      <c r="A4" s="4" t="s">
        <v>43</v>
      </c>
      <c r="B4" s="7" t="n">
        <v>161017</v>
      </c>
      <c r="C4" s="5" t="n">
        <v>161017</v>
      </c>
      <c r="E4" s="7" t="n">
        <v>157354</v>
      </c>
    </row>
    <row r="5" spans="1:5">
      <c r="A5" s="4" t="s">
        <v>207</v>
      </c>
    </row>
    <row r="6" spans="1:5">
      <c r="A6" s="4" t="s">
        <v>292</v>
      </c>
      <c r="B6" s="5" t="n">
        <v>26457</v>
      </c>
    </row>
    <row r="7" spans="1:5">
      <c r="A7" s="4" t="s">
        <v>293</v>
      </c>
      <c r="B7" s="5" t="n">
        <v>-1797</v>
      </c>
    </row>
    <row r="8" spans="1:5">
      <c r="A8" s="4" t="s">
        <v>291</v>
      </c>
      <c r="B8" s="5" t="n">
        <v>24660</v>
      </c>
    </row>
    <row r="9" spans="1:5">
      <c r="A9" s="4" t="s">
        <v>294</v>
      </c>
      <c r="B9" s="5" t="n">
        <v>4863</v>
      </c>
      <c r="C9" s="5" t="n">
        <v>4863</v>
      </c>
    </row>
    <row r="10" spans="1:5">
      <c r="A10" s="4" t="s">
        <v>34</v>
      </c>
      <c r="B10" s="5" t="n">
        <v>4470</v>
      </c>
      <c r="C10" s="5" t="n">
        <v>4470</v>
      </c>
    </row>
    <row r="11" spans="1:5">
      <c r="A11" s="4" t="s">
        <v>295</v>
      </c>
      <c r="B11" s="5" t="n">
        <v>1616</v>
      </c>
      <c r="C11" s="5" t="n">
        <v>1616</v>
      </c>
    </row>
    <row r="12" spans="1:5">
      <c r="A12" s="4" t="s">
        <v>296</v>
      </c>
      <c r="B12" s="5" t="n">
        <v>17550</v>
      </c>
      <c r="C12" s="5" t="n">
        <v>17550</v>
      </c>
    </row>
    <row r="13" spans="1:5">
      <c r="A13" s="4" t="s">
        <v>43</v>
      </c>
      <c r="B13" s="5" t="n">
        <v>5452</v>
      </c>
      <c r="C13" s="5" t="n">
        <v>5452</v>
      </c>
    </row>
    <row r="14" spans="1:5">
      <c r="A14" s="4" t="s">
        <v>297</v>
      </c>
      <c r="B14" s="5" t="n">
        <v>-2374</v>
      </c>
      <c r="C14" s="5" t="n">
        <v>-2374</v>
      </c>
    </row>
    <row r="15" spans="1:5">
      <c r="A15" s="4" t="s">
        <v>298</v>
      </c>
      <c r="B15" s="5" t="n">
        <v>-6917</v>
      </c>
      <c r="C15" s="5" t="n">
        <v>-6917</v>
      </c>
    </row>
    <row r="16" spans="1:5">
      <c r="A16" s="4" t="s">
        <v>291</v>
      </c>
      <c r="B16" s="7" t="n">
        <v>24660</v>
      </c>
      <c r="C16" s="7" t="n">
        <v>2466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9</v>
      </c>
      <c r="B1" s="2" t="s">
        <v>72</v>
      </c>
      <c r="C1" s="2" t="s">
        <v>1</v>
      </c>
    </row>
    <row r="2" spans="1:5">
      <c r="B2" s="2" t="s">
        <v>73</v>
      </c>
      <c r="C2" s="2" t="s">
        <v>2</v>
      </c>
      <c r="D2" s="2" t="s">
        <v>73</v>
      </c>
      <c r="E2" s="2" t="s">
        <v>30</v>
      </c>
    </row>
    <row r="3" spans="1:5">
      <c r="A3" s="4" t="s">
        <v>291</v>
      </c>
      <c r="C3" s="7" t="n">
        <v>24660</v>
      </c>
      <c r="D3" s="7" t="n">
        <v>13544</v>
      </c>
    </row>
    <row r="4" spans="1:5">
      <c r="A4" s="4" t="s">
        <v>43</v>
      </c>
      <c r="C4" s="7" t="n">
        <v>161017</v>
      </c>
      <c r="E4" s="7" t="n">
        <v>157354</v>
      </c>
    </row>
    <row r="5" spans="1:5">
      <c r="A5" s="4" t="s">
        <v>204</v>
      </c>
    </row>
    <row r="6" spans="1:5">
      <c r="A6" s="4" t="s">
        <v>292</v>
      </c>
      <c r="B6" s="7" t="n">
        <v>14015</v>
      </c>
    </row>
    <row r="7" spans="1:5">
      <c r="A7" s="4" t="s">
        <v>293</v>
      </c>
      <c r="B7" s="5" t="n">
        <v>-315</v>
      </c>
    </row>
    <row r="8" spans="1:5">
      <c r="A8" s="4" t="s">
        <v>291</v>
      </c>
      <c r="B8" s="5" t="n">
        <v>13700</v>
      </c>
    </row>
    <row r="9" spans="1:5">
      <c r="A9" s="4" t="s">
        <v>294</v>
      </c>
      <c r="B9" s="5" t="n">
        <v>2810</v>
      </c>
      <c r="D9" s="5" t="n">
        <v>2810</v>
      </c>
    </row>
    <row r="10" spans="1:5">
      <c r="A10" s="4" t="s">
        <v>295</v>
      </c>
      <c r="B10" s="5" t="n">
        <v>1407</v>
      </c>
      <c r="D10" s="5" t="n">
        <v>1407</v>
      </c>
    </row>
    <row r="11" spans="1:5">
      <c r="A11" s="4" t="s">
        <v>296</v>
      </c>
      <c r="B11" s="5" t="n">
        <v>6824</v>
      </c>
      <c r="D11" s="5" t="n">
        <v>6824</v>
      </c>
    </row>
    <row r="12" spans="1:5">
      <c r="A12" s="4" t="s">
        <v>43</v>
      </c>
      <c r="B12" s="5" t="n">
        <v>5121</v>
      </c>
      <c r="D12" s="5" t="n">
        <v>5121</v>
      </c>
    </row>
    <row r="13" spans="1:5">
      <c r="A13" s="4" t="s">
        <v>44</v>
      </c>
      <c r="B13" s="5" t="n">
        <v>158</v>
      </c>
      <c r="D13" s="5" t="n">
        <v>158</v>
      </c>
    </row>
    <row r="14" spans="1:5">
      <c r="A14" s="4" t="s">
        <v>297</v>
      </c>
      <c r="B14" s="5" t="n">
        <v>-2620</v>
      </c>
      <c r="D14" s="5" t="n">
        <v>-2620</v>
      </c>
    </row>
    <row r="15" spans="1:5">
      <c r="A15" s="4" t="s">
        <v>300</v>
      </c>
      <c r="B15" s="4" t="s">
        <v>39</v>
      </c>
      <c r="D15" s="4" t="s">
        <v>39</v>
      </c>
    </row>
    <row r="16" spans="1:5">
      <c r="A16" s="4" t="s">
        <v>291</v>
      </c>
      <c r="B16" s="7" t="n">
        <v>13700</v>
      </c>
      <c r="D16" s="7" t="n">
        <v>137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2</v>
      </c>
      <c r="D1" s="2" t="s">
        <v>1</v>
      </c>
    </row>
    <row r="2" spans="1:5">
      <c r="B2" s="2" t="s">
        <v>2</v>
      </c>
      <c r="C2" s="2" t="s">
        <v>73</v>
      </c>
      <c r="D2" s="2" t="s">
        <v>2</v>
      </c>
      <c r="E2" s="2" t="s">
        <v>73</v>
      </c>
    </row>
    <row r="3" spans="1:5">
      <c r="A3" s="4" t="s">
        <v>302</v>
      </c>
      <c r="B3" s="7" t="n">
        <v>703</v>
      </c>
      <c r="C3" s="4" t="s">
        <v>39</v>
      </c>
      <c r="D3" s="7" t="n">
        <v>703</v>
      </c>
      <c r="E3" s="4" t="s">
        <v>39</v>
      </c>
    </row>
    <row r="4" spans="1:5">
      <c r="A4" s="4" t="s">
        <v>303</v>
      </c>
      <c r="B4" s="5" t="n">
        <v>800</v>
      </c>
      <c r="C4" s="4" t="s">
        <v>39</v>
      </c>
      <c r="D4" s="5" t="n">
        <v>800</v>
      </c>
      <c r="E4" s="4" t="s">
        <v>39</v>
      </c>
    </row>
    <row r="5" spans="1:5">
      <c r="A5" s="4" t="s">
        <v>291</v>
      </c>
      <c r="B5" s="7" t="n">
        <v>1503</v>
      </c>
      <c r="C5" s="4" t="s">
        <v>39</v>
      </c>
      <c r="D5" s="7" t="n">
        <v>1503</v>
      </c>
      <c r="E5" s="4" t="s">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4</v>
      </c>
      <c r="B1" s="2" t="s">
        <v>305</v>
      </c>
      <c r="C1" s="2" t="s">
        <v>306</v>
      </c>
      <c r="D1" s="2" t="s">
        <v>307</v>
      </c>
    </row>
    <row r="2" spans="1:4">
      <c r="A2" s="4" t="s">
        <v>308</v>
      </c>
      <c r="B2" s="10" t="n">
        <v>16.1</v>
      </c>
    </row>
    <row r="3" spans="1:4">
      <c r="A3" s="4" t="s">
        <v>309</v>
      </c>
      <c r="B3" s="11" t="n">
        <v>13.1</v>
      </c>
    </row>
    <row r="4" spans="1:4">
      <c r="A4" s="4" t="s">
        <v>310</v>
      </c>
      <c r="B4" s="7" t="n">
        <v>3</v>
      </c>
    </row>
    <row r="5" spans="1:4">
      <c r="A5" s="4" t="s">
        <v>311</v>
      </c>
      <c r="D5" s="5" t="n">
        <v>1</v>
      </c>
    </row>
    <row r="6" spans="1:4">
      <c r="A6" s="4" t="s">
        <v>312</v>
      </c>
      <c r="C6" s="10" t="n">
        <v>2.8</v>
      </c>
    </row>
    <row r="7" spans="1:4">
      <c r="A7" s="4" t="s">
        <v>313</v>
      </c>
      <c r="D7" s="10"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4" t="s">
        <v>74</v>
      </c>
      <c r="B3" s="4" t="s">
        <v>39</v>
      </c>
      <c r="C3" s="4" t="s">
        <v>39</v>
      </c>
      <c r="D3" s="4" t="s">
        <v>39</v>
      </c>
      <c r="E3" s="4" t="s">
        <v>39</v>
      </c>
    </row>
    <row r="4" spans="1:5">
      <c r="A4" s="4" t="s">
        <v>315</v>
      </c>
      <c r="B4" s="5" t="n">
        <v>13</v>
      </c>
      <c r="C4" s="5" t="n">
        <v>-94</v>
      </c>
      <c r="D4" s="5" t="n">
        <v>-49</v>
      </c>
      <c r="E4" s="5" t="n">
        <v>-342</v>
      </c>
    </row>
    <row r="5" spans="1:5">
      <c r="A5" s="4" t="s">
        <v>316</v>
      </c>
      <c r="B5" s="5" t="n">
        <v>-7</v>
      </c>
      <c r="C5" s="5" t="n">
        <v>19</v>
      </c>
      <c r="D5" s="5" t="n">
        <v>5</v>
      </c>
      <c r="E5" s="5" t="n">
        <v>107</v>
      </c>
    </row>
    <row r="6" spans="1:5">
      <c r="A6" s="4" t="s">
        <v>317</v>
      </c>
      <c r="B6" s="7" t="n">
        <v>6</v>
      </c>
      <c r="C6" s="7" t="n">
        <v>-75</v>
      </c>
      <c r="D6" s="7" t="n">
        <v>-44</v>
      </c>
      <c r="E6" s="7" t="n">
        <v>-2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44</v>
      </c>
      <c r="B2" s="7" t="n">
        <v>14</v>
      </c>
      <c r="C2" s="7" t="n">
        <v>14</v>
      </c>
    </row>
    <row r="3" spans="1:3">
      <c r="A3" s="4" t="s">
        <v>319</v>
      </c>
      <c r="B3" s="5" t="n">
        <v>1060</v>
      </c>
      <c r="C3" s="5" t="n">
        <v>1204</v>
      </c>
    </row>
    <row r="4" spans="1:3">
      <c r="A4" s="4" t="s">
        <v>54</v>
      </c>
      <c r="B4" s="4" t="s">
        <v>39</v>
      </c>
      <c r="C4" s="7"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c r="B2" s="10" t="n">
        <v>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30</v>
      </c>
    </row>
    <row r="2" spans="1:4">
      <c r="A2" s="4" t="s">
        <v>324</v>
      </c>
      <c r="C2" s="4" t="s">
        <v>39</v>
      </c>
      <c r="D2" s="7" t="n">
        <v>11</v>
      </c>
    </row>
    <row r="3" spans="1:4">
      <c r="A3" s="4" t="s">
        <v>325</v>
      </c>
      <c r="C3" s="5" t="n">
        <v>70</v>
      </c>
      <c r="D3" s="5" t="n">
        <v>94</v>
      </c>
    </row>
    <row r="4" spans="1:4">
      <c r="A4" s="4" t="s">
        <v>326</v>
      </c>
      <c r="C4" s="5" t="n">
        <v>287</v>
      </c>
      <c r="D4" s="5" t="n">
        <v>1038</v>
      </c>
    </row>
    <row r="5" spans="1:4">
      <c r="A5" s="4" t="s">
        <v>327</v>
      </c>
      <c r="B5" s="4" t="s">
        <v>270</v>
      </c>
      <c r="C5" s="5" t="n">
        <v>703</v>
      </c>
    </row>
    <row r="6" spans="1:4">
      <c r="A6" s="4" t="s">
        <v>328</v>
      </c>
    </row>
    <row r="7" spans="1:4">
      <c r="A7" s="4" t="s">
        <v>324</v>
      </c>
      <c r="C7" s="4" t="s">
        <v>39</v>
      </c>
      <c r="D7" s="4" t="s">
        <v>39</v>
      </c>
    </row>
    <row r="8" spans="1:4">
      <c r="A8" s="4" t="s">
        <v>325</v>
      </c>
      <c r="C8" s="4" t="s">
        <v>39</v>
      </c>
      <c r="D8" s="4" t="s">
        <v>39</v>
      </c>
    </row>
    <row r="9" spans="1:4">
      <c r="A9" s="4" t="s">
        <v>326</v>
      </c>
      <c r="C9" s="4" t="s">
        <v>39</v>
      </c>
      <c r="D9" s="4" t="s">
        <v>39</v>
      </c>
    </row>
    <row r="10" spans="1:4">
      <c r="A10" s="4" t="s">
        <v>327</v>
      </c>
      <c r="B10" s="4" t="s">
        <v>270</v>
      </c>
      <c r="C10" s="4" t="s">
        <v>39</v>
      </c>
    </row>
    <row r="11" spans="1:4">
      <c r="A11" s="4" t="s">
        <v>329</v>
      </c>
    </row>
    <row r="12" spans="1:4">
      <c r="A12" s="4" t="s">
        <v>324</v>
      </c>
      <c r="C12" s="4" t="s">
        <v>39</v>
      </c>
      <c r="D12" s="5" t="n">
        <v>11</v>
      </c>
    </row>
    <row r="13" spans="1:4">
      <c r="A13" s="4" t="s">
        <v>325</v>
      </c>
      <c r="C13" s="5" t="n">
        <v>70</v>
      </c>
      <c r="D13" s="5" t="n">
        <v>94</v>
      </c>
    </row>
    <row r="14" spans="1:4">
      <c r="A14" s="4" t="s">
        <v>326</v>
      </c>
      <c r="C14" s="5" t="n">
        <v>287</v>
      </c>
      <c r="D14" s="5" t="n">
        <v>1038</v>
      </c>
    </row>
    <row r="15" spans="1:4">
      <c r="A15" s="4" t="s">
        <v>327</v>
      </c>
      <c r="B15" s="4" t="s">
        <v>270</v>
      </c>
      <c r="C15" s="4" t="s">
        <v>39</v>
      </c>
    </row>
    <row r="16" spans="1:4">
      <c r="A16" s="4" t="s">
        <v>330</v>
      </c>
    </row>
    <row r="17" spans="1:4">
      <c r="A17" s="4" t="s">
        <v>324</v>
      </c>
      <c r="C17" s="4" t="s">
        <v>39</v>
      </c>
      <c r="D17" s="4" t="s">
        <v>39</v>
      </c>
    </row>
    <row r="18" spans="1:4">
      <c r="A18" s="4" t="s">
        <v>325</v>
      </c>
      <c r="C18" s="4" t="s">
        <v>39</v>
      </c>
      <c r="D18" s="4" t="s">
        <v>39</v>
      </c>
    </row>
    <row r="19" spans="1:4">
      <c r="A19" s="4" t="s">
        <v>326</v>
      </c>
      <c r="C19" s="4" t="s">
        <v>39</v>
      </c>
      <c r="D19" s="4" t="s">
        <v>39</v>
      </c>
    </row>
    <row r="20" spans="1:4">
      <c r="A20" s="4" t="s">
        <v>327</v>
      </c>
      <c r="B20" s="4" t="s">
        <v>270</v>
      </c>
      <c r="C20" s="5" t="n">
        <v>703</v>
      </c>
    </row>
    <row r="21" spans="1:4">
      <c r="A21" s="4" t="s">
        <v>331</v>
      </c>
    </row>
    <row r="22" spans="1:4">
      <c r="A22" s="4" t="s">
        <v>332</v>
      </c>
      <c r="C22" s="5" t="n">
        <v>2245</v>
      </c>
      <c r="D22" s="5" t="n">
        <v>2333</v>
      </c>
    </row>
    <row r="23" spans="1:4">
      <c r="A23" s="4" t="s">
        <v>333</v>
      </c>
    </row>
    <row r="24" spans="1:4">
      <c r="A24" s="4" t="s">
        <v>332</v>
      </c>
      <c r="C24" s="5" t="n">
        <v>2245</v>
      </c>
      <c r="D24" s="5" t="n">
        <v>2333</v>
      </c>
    </row>
    <row r="25" spans="1:4">
      <c r="A25" s="4" t="s">
        <v>334</v>
      </c>
    </row>
    <row r="26" spans="1:4">
      <c r="A26" s="4" t="s">
        <v>332</v>
      </c>
      <c r="C26" s="4" t="s">
        <v>39</v>
      </c>
      <c r="D26" s="4" t="s">
        <v>39</v>
      </c>
    </row>
    <row r="27" spans="1:4">
      <c r="A27" s="4" t="s">
        <v>335</v>
      </c>
    </row>
    <row r="28" spans="1:4">
      <c r="A28" s="4" t="s">
        <v>332</v>
      </c>
      <c r="C28" s="4" t="s">
        <v>39</v>
      </c>
      <c r="D28" s="4" t="s">
        <v>39</v>
      </c>
    </row>
    <row r="29" spans="1:4"/>
    <row r="30" spans="1:4">
      <c r="A30" s="4" t="s">
        <v>270</v>
      </c>
      <c r="B30" s="4" t="s">
        <v>289</v>
      </c>
    </row>
  </sheetData>
  <mergeCells count="3">
    <mergeCell ref="A1:B1"/>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6</v>
      </c>
      <c r="B1" s="2" t="s">
        <v>72</v>
      </c>
      <c r="D1" s="2" t="s">
        <v>1</v>
      </c>
    </row>
    <row r="2" spans="1:5">
      <c r="B2" s="2" t="s">
        <v>2</v>
      </c>
      <c r="C2" s="2" t="s">
        <v>73</v>
      </c>
      <c r="D2" s="2" t="s">
        <v>2</v>
      </c>
      <c r="E2" s="2" t="s">
        <v>73</v>
      </c>
    </row>
    <row r="3" spans="1:5">
      <c r="A3" s="4" t="s">
        <v>337</v>
      </c>
      <c r="B3" s="10" t="n">
        <v>4.6</v>
      </c>
      <c r="C3" s="10" t="n">
        <v>4.9</v>
      </c>
      <c r="D3" s="10" t="n">
        <v>9.6</v>
      </c>
      <c r="E3" s="10" t="n">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4" t="s">
        <v>88</v>
      </c>
      <c r="B3" s="7" t="n">
        <v>10264</v>
      </c>
      <c r="C3" s="7" t="n">
        <v>12371</v>
      </c>
      <c r="D3" s="7" t="n">
        <v>24165</v>
      </c>
      <c r="E3" s="7" t="n">
        <v>28352</v>
      </c>
    </row>
    <row r="4" spans="1:5">
      <c r="A4" s="3" t="s">
        <v>96</v>
      </c>
    </row>
    <row r="5" spans="1:5">
      <c r="A5" s="4" t="s">
        <v>97</v>
      </c>
      <c r="B5" s="5" t="n">
        <v>516</v>
      </c>
      <c r="C5" s="5" t="n">
        <v>261</v>
      </c>
      <c r="D5" s="5" t="n">
        <v>631</v>
      </c>
      <c r="E5" s="5" t="n">
        <v>557</v>
      </c>
    </row>
    <row r="6" spans="1:5">
      <c r="A6" s="4" t="s">
        <v>98</v>
      </c>
      <c r="B6" s="5" t="n">
        <v>1427</v>
      </c>
      <c r="C6" s="5" t="n">
        <v>1199</v>
      </c>
      <c r="D6" s="5" t="n">
        <v>2867</v>
      </c>
      <c r="E6" s="5" t="n">
        <v>2402</v>
      </c>
    </row>
    <row r="7" spans="1:5">
      <c r="A7" s="4" t="s">
        <v>99</v>
      </c>
      <c r="B7" s="5" t="n">
        <v>493</v>
      </c>
      <c r="C7" s="5" t="n">
        <v>434</v>
      </c>
      <c r="D7" s="5" t="n">
        <v>554</v>
      </c>
      <c r="E7" s="5" t="n">
        <v>-44</v>
      </c>
    </row>
    <row r="8" spans="1:5">
      <c r="A8" s="4" t="s">
        <v>100</v>
      </c>
      <c r="B8" s="5" t="n">
        <v>-10441</v>
      </c>
      <c r="C8" s="5" t="n">
        <v>-4781</v>
      </c>
      <c r="D8" s="5" t="n">
        <v>-11607</v>
      </c>
      <c r="E8" s="5" t="n">
        <v>-10919</v>
      </c>
    </row>
    <row r="9" spans="1:5">
      <c r="A9" s="4" t="s">
        <v>101</v>
      </c>
      <c r="B9" s="5" t="n">
        <v>-7922</v>
      </c>
      <c r="C9" s="5" t="n">
        <v>-2780</v>
      </c>
      <c r="D9" s="5" t="n">
        <v>-7251</v>
      </c>
      <c r="E9" s="5" t="n">
        <v>-7777</v>
      </c>
    </row>
    <row r="10" spans="1:5">
      <c r="A10" s="3" t="s">
        <v>102</v>
      </c>
    </row>
    <row r="11" spans="1:5">
      <c r="A11" s="4" t="s">
        <v>97</v>
      </c>
      <c r="B11" s="5" t="n">
        <v>-224</v>
      </c>
      <c r="C11" s="5" t="n">
        <v>-57</v>
      </c>
      <c r="D11" s="5" t="n">
        <v>-134</v>
      </c>
      <c r="E11" s="5" t="n">
        <v>-115</v>
      </c>
    </row>
    <row r="12" spans="1:5">
      <c r="A12" s="4" t="s">
        <v>98</v>
      </c>
      <c r="B12" s="5" t="n">
        <v>-502</v>
      </c>
      <c r="C12" s="5" t="n">
        <v>-423</v>
      </c>
      <c r="D12" s="5" t="n">
        <v>-1008</v>
      </c>
      <c r="E12" s="5" t="n">
        <v>-845</v>
      </c>
    </row>
    <row r="13" spans="1:5">
      <c r="A13" s="4" t="s">
        <v>99</v>
      </c>
      <c r="B13" s="5" t="n">
        <v>-188</v>
      </c>
      <c r="C13" s="5" t="n">
        <v>-166</v>
      </c>
      <c r="D13" s="5" t="n">
        <v>-211</v>
      </c>
      <c r="E13" s="5" t="n">
        <v>16</v>
      </c>
    </row>
    <row r="14" spans="1:5">
      <c r="A14" s="4" t="s">
        <v>103</v>
      </c>
      <c r="B14" s="5" t="n">
        <v>-946</v>
      </c>
      <c r="C14" s="5" t="n">
        <v>-686</v>
      </c>
      <c r="D14" s="5" t="n">
        <v>-1469</v>
      </c>
      <c r="E14" s="5" t="n">
        <v>-1030</v>
      </c>
    </row>
    <row r="15" spans="1:5">
      <c r="A15" s="4" t="s">
        <v>104</v>
      </c>
      <c r="B15" s="5" t="n">
        <v>-8868</v>
      </c>
      <c r="C15" s="5" t="n">
        <v>-3466</v>
      </c>
      <c r="D15" s="5" t="n">
        <v>-8720</v>
      </c>
      <c r="E15" s="5" t="n">
        <v>-8807</v>
      </c>
    </row>
    <row r="16" spans="1:5">
      <c r="A16" s="4" t="s">
        <v>105</v>
      </c>
      <c r="B16" s="5" t="n">
        <v>1396</v>
      </c>
      <c r="C16" s="5" t="n">
        <v>8905</v>
      </c>
      <c r="D16" s="5" t="n">
        <v>15445</v>
      </c>
      <c r="E16" s="5" t="n">
        <v>19545</v>
      </c>
    </row>
    <row r="17" spans="1:5">
      <c r="A17" s="4" t="s">
        <v>106</v>
      </c>
    </row>
    <row r="18" spans="1:5">
      <c r="A18" s="3" t="s">
        <v>96</v>
      </c>
    </row>
    <row r="19" spans="1:5">
      <c r="A19" s="4" t="s">
        <v>107</v>
      </c>
      <c r="B19" s="5" t="n">
        <v>83</v>
      </c>
      <c r="C19" s="5" t="n">
        <v>107</v>
      </c>
      <c r="D19" s="5" t="n">
        <v>304</v>
      </c>
      <c r="E19" s="5" t="n">
        <v>227</v>
      </c>
    </row>
    <row r="20" spans="1:5">
      <c r="A20" s="3" t="s">
        <v>102</v>
      </c>
    </row>
    <row r="21" spans="1:5">
      <c r="A21" s="4" t="s">
        <v>107</v>
      </c>
      <c r="B21" s="7" t="n">
        <v>-32</v>
      </c>
      <c r="C21" s="7" t="n">
        <v>-40</v>
      </c>
      <c r="D21" s="7" t="n">
        <v>-116</v>
      </c>
      <c r="E21" s="7" t="n">
        <v>-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49624</v>
      </c>
      <c r="C2" s="7" t="n">
        <v>46616</v>
      </c>
    </row>
    <row r="3" spans="1:3">
      <c r="A3" s="4" t="s">
        <v>340</v>
      </c>
      <c r="B3" s="5" t="n">
        <v>28527</v>
      </c>
      <c r="C3" s="5" t="n">
        <v>26541</v>
      </c>
    </row>
    <row r="4" spans="1:3">
      <c r="A4" s="4" t="s">
        <v>341</v>
      </c>
      <c r="B4" s="5" t="n">
        <v>32801</v>
      </c>
      <c r="C4" s="5" t="n">
        <v>32245</v>
      </c>
    </row>
    <row r="5" spans="1:3">
      <c r="A5" s="4" t="s">
        <v>291</v>
      </c>
      <c r="B5" s="7" t="n">
        <v>110952</v>
      </c>
      <c r="C5" s="7" t="n">
        <v>105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342</v>
      </c>
      <c r="B1" s="2" t="s">
        <v>1</v>
      </c>
    </row>
    <row r="2" spans="1:2">
      <c r="B2" s="2" t="s">
        <v>321</v>
      </c>
    </row>
    <row r="3" spans="1:2">
      <c r="A3" s="4" t="s">
        <v>343</v>
      </c>
      <c r="B3" s="7" t="n">
        <v>157354</v>
      </c>
    </row>
    <row r="4" spans="1:2">
      <c r="A4" s="4" t="s">
        <v>344</v>
      </c>
      <c r="B4" s="5" t="n">
        <v>5452</v>
      </c>
    </row>
    <row r="5" spans="1:2">
      <c r="A5" s="4" t="s">
        <v>345</v>
      </c>
      <c r="B5" s="5" t="n">
        <v>-1789</v>
      </c>
    </row>
    <row r="6" spans="1:2">
      <c r="A6" s="4" t="s">
        <v>346</v>
      </c>
      <c r="B6" s="5" t="n">
        <v>161017</v>
      </c>
    </row>
    <row r="7" spans="1:2">
      <c r="A7" s="4" t="s">
        <v>347</v>
      </c>
    </row>
    <row r="8" spans="1:2">
      <c r="A8" s="4" t="s">
        <v>343</v>
      </c>
      <c r="B8" s="5" t="n">
        <v>56804</v>
      </c>
    </row>
    <row r="9" spans="1:2">
      <c r="A9" s="4" t="s">
        <v>344</v>
      </c>
      <c r="B9" s="5" t="n">
        <v>5452</v>
      </c>
    </row>
    <row r="10" spans="1:2">
      <c r="A10" s="4" t="s">
        <v>345</v>
      </c>
      <c r="B10" s="4" t="s">
        <v>39</v>
      </c>
    </row>
    <row r="11" spans="1:2">
      <c r="A11" s="4" t="s">
        <v>346</v>
      </c>
      <c r="B11" s="5" t="n">
        <v>62256</v>
      </c>
    </row>
    <row r="12" spans="1:2">
      <c r="A12" s="4" t="s">
        <v>348</v>
      </c>
    </row>
    <row r="13" spans="1:2">
      <c r="A13" s="4" t="s">
        <v>343</v>
      </c>
      <c r="B13" s="5" t="n">
        <v>19935</v>
      </c>
    </row>
    <row r="14" spans="1:2">
      <c r="A14" s="4" t="s">
        <v>344</v>
      </c>
      <c r="B14" s="4" t="s">
        <v>39</v>
      </c>
    </row>
    <row r="15" spans="1:2">
      <c r="A15" s="4" t="s">
        <v>345</v>
      </c>
      <c r="B15" s="5" t="n">
        <v>-88</v>
      </c>
    </row>
    <row r="16" spans="1:2">
      <c r="A16" s="4" t="s">
        <v>346</v>
      </c>
      <c r="B16" s="5" t="n">
        <v>19847</v>
      </c>
    </row>
    <row r="17" spans="1:2">
      <c r="A17" s="4" t="s">
        <v>349</v>
      </c>
    </row>
    <row r="18" spans="1:2">
      <c r="A18" s="4" t="s">
        <v>343</v>
      </c>
      <c r="B18" s="5" t="n">
        <v>44321</v>
      </c>
    </row>
    <row r="19" spans="1:2">
      <c r="A19" s="4" t="s">
        <v>344</v>
      </c>
      <c r="B19" s="4" t="s">
        <v>39</v>
      </c>
    </row>
    <row r="20" spans="1:2">
      <c r="A20" s="4" t="s">
        <v>345</v>
      </c>
      <c r="B20" s="5" t="n">
        <v>-676</v>
      </c>
    </row>
    <row r="21" spans="1:2">
      <c r="A21" s="4" t="s">
        <v>346</v>
      </c>
      <c r="B21" s="5" t="n">
        <v>43645</v>
      </c>
    </row>
    <row r="22" spans="1:2">
      <c r="A22" s="4" t="s">
        <v>350</v>
      </c>
    </row>
    <row r="23" spans="1:2">
      <c r="A23" s="4" t="s">
        <v>343</v>
      </c>
      <c r="B23" s="5" t="n">
        <v>33235</v>
      </c>
    </row>
    <row r="24" spans="1:2">
      <c r="A24" s="4" t="s">
        <v>344</v>
      </c>
      <c r="B24" s="4" t="s">
        <v>39</v>
      </c>
    </row>
    <row r="25" spans="1:2">
      <c r="A25" s="4" t="s">
        <v>345</v>
      </c>
      <c r="B25" s="5" t="n">
        <v>-1025</v>
      </c>
    </row>
    <row r="26" spans="1:2">
      <c r="A26" s="4" t="s">
        <v>346</v>
      </c>
      <c r="B26" s="5" t="n">
        <v>32210</v>
      </c>
    </row>
    <row r="27" spans="1:2">
      <c r="A27" s="4" t="s">
        <v>351</v>
      </c>
    </row>
    <row r="28" spans="1:2">
      <c r="A28" s="4" t="s">
        <v>343</v>
      </c>
      <c r="B28" s="5" t="n">
        <v>3059</v>
      </c>
    </row>
    <row r="29" spans="1:2">
      <c r="A29" s="4" t="s">
        <v>344</v>
      </c>
      <c r="B29" s="4" t="s">
        <v>39</v>
      </c>
    </row>
    <row r="30" spans="1:2">
      <c r="A30" s="4" t="s">
        <v>345</v>
      </c>
      <c r="B30" s="4" t="s">
        <v>39</v>
      </c>
    </row>
    <row r="31" spans="1:2">
      <c r="A31" s="4" t="s">
        <v>346</v>
      </c>
      <c r="B31" s="7" t="n">
        <v>30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2</v>
      </c>
      <c r="B1" s="2" t="s">
        <v>72</v>
      </c>
      <c r="D1" s="2" t="s">
        <v>1</v>
      </c>
    </row>
    <row r="2" spans="1:5">
      <c r="B2" s="2" t="s">
        <v>2</v>
      </c>
      <c r="C2" s="2" t="s">
        <v>73</v>
      </c>
      <c r="D2" s="2" t="s">
        <v>2</v>
      </c>
      <c r="E2" s="2" t="s">
        <v>73</v>
      </c>
    </row>
    <row r="3" spans="1:5">
      <c r="A3" s="4" t="s">
        <v>353</v>
      </c>
      <c r="B3" s="10" t="n">
        <v>1.1</v>
      </c>
      <c r="C3" s="10" t="n">
        <v>0.8</v>
      </c>
      <c r="D3" s="7" t="n">
        <v>2</v>
      </c>
      <c r="E3" s="10" t="n">
        <v>1.6</v>
      </c>
    </row>
    <row r="4" spans="1:5">
      <c r="A4" s="4" t="s">
        <v>354</v>
      </c>
      <c r="B4" s="11" t="n">
        <v>2.2</v>
      </c>
      <c r="D4" s="11" t="n">
        <v>2.2</v>
      </c>
    </row>
    <row r="5" spans="1:5">
      <c r="A5" s="4" t="s">
        <v>355</v>
      </c>
      <c r="B5" s="11" t="n">
        <v>4.6</v>
      </c>
      <c r="D5" s="11" t="n">
        <v>4.6</v>
      </c>
    </row>
    <row r="6" spans="1:5">
      <c r="A6" s="4" t="s">
        <v>356</v>
      </c>
      <c r="B6" s="11" t="n">
        <v>4.6</v>
      </c>
      <c r="D6" s="11" t="n">
        <v>4.6</v>
      </c>
    </row>
    <row r="7" spans="1:5">
      <c r="A7" s="4" t="s">
        <v>357</v>
      </c>
      <c r="B7" s="11" t="n">
        <v>4.1</v>
      </c>
      <c r="D7" s="11" t="n">
        <v>4.1</v>
      </c>
    </row>
    <row r="8" spans="1:5">
      <c r="A8" s="4" t="s">
        <v>358</v>
      </c>
      <c r="B8" s="11" t="n">
        <v>3.6</v>
      </c>
      <c r="D8" s="11" t="n">
        <v>3.6</v>
      </c>
    </row>
    <row r="9" spans="1:5">
      <c r="A9" s="4" t="s">
        <v>359</v>
      </c>
      <c r="B9" s="10" t="n">
        <v>17.8</v>
      </c>
      <c r="D9" s="10" t="n">
        <v>1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84445</v>
      </c>
      <c r="C2" s="7" t="n">
        <v>68031</v>
      </c>
    </row>
    <row r="3" spans="1:3">
      <c r="A3" s="4" t="s">
        <v>362</v>
      </c>
      <c r="B3" s="5" t="n">
        <v>-28996</v>
      </c>
      <c r="C3" s="5" t="n">
        <v>-27619</v>
      </c>
    </row>
    <row r="4" spans="1:3">
      <c r="A4" s="4" t="s">
        <v>42</v>
      </c>
      <c r="B4" s="5" t="n">
        <v>55449</v>
      </c>
      <c r="C4" s="5" t="n">
        <v>40412</v>
      </c>
    </row>
    <row r="5" spans="1:3">
      <c r="A5" s="4" t="s">
        <v>363</v>
      </c>
    </row>
    <row r="6" spans="1:3">
      <c r="A6" s="4" t="s">
        <v>361</v>
      </c>
      <c r="B6" s="5" t="n">
        <v>18334</v>
      </c>
      <c r="C6" s="5" t="n">
        <v>17263</v>
      </c>
    </row>
    <row r="7" spans="1:3">
      <c r="A7" s="4" t="s">
        <v>362</v>
      </c>
      <c r="B7" s="4" t="s">
        <v>39</v>
      </c>
      <c r="C7" s="4" t="s">
        <v>39</v>
      </c>
    </row>
    <row r="8" spans="1:3">
      <c r="A8" s="4" t="s">
        <v>42</v>
      </c>
      <c r="B8" s="5" t="n">
        <v>18334</v>
      </c>
      <c r="C8" s="5" t="n">
        <v>17263</v>
      </c>
    </row>
    <row r="9" spans="1:3">
      <c r="A9" s="4" t="s">
        <v>364</v>
      </c>
    </row>
    <row r="10" spans="1:3">
      <c r="A10" s="4" t="s">
        <v>361</v>
      </c>
      <c r="B10" s="5" t="n">
        <v>61756</v>
      </c>
      <c r="C10" s="5" t="n">
        <v>46297</v>
      </c>
    </row>
    <row r="11" spans="1:3">
      <c r="A11" s="4" t="s">
        <v>362</v>
      </c>
      <c r="B11" s="5" t="n">
        <v>-26234</v>
      </c>
      <c r="C11" s="5" t="n">
        <v>-24892</v>
      </c>
    </row>
    <row r="12" spans="1:3">
      <c r="A12" s="4" t="s">
        <v>42</v>
      </c>
      <c r="B12" s="5" t="n">
        <v>35522</v>
      </c>
      <c r="C12" s="5" t="n">
        <v>21405</v>
      </c>
    </row>
    <row r="13" spans="1:3">
      <c r="A13" s="4" t="s">
        <v>365</v>
      </c>
    </row>
    <row r="14" spans="1:3">
      <c r="A14" s="4" t="s">
        <v>361</v>
      </c>
      <c r="B14" s="5" t="n">
        <v>4355</v>
      </c>
      <c r="C14" s="5" t="n">
        <v>4471</v>
      </c>
    </row>
    <row r="15" spans="1:3">
      <c r="A15" s="4" t="s">
        <v>362</v>
      </c>
      <c r="B15" s="5" t="n">
        <v>-2762</v>
      </c>
      <c r="C15" s="5" t="n">
        <v>-2727</v>
      </c>
    </row>
    <row r="16" spans="1:3">
      <c r="A16" s="4" t="s">
        <v>42</v>
      </c>
      <c r="B16" s="7" t="n">
        <v>1593</v>
      </c>
      <c r="C16" s="7" t="n">
        <v>1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30</v>
      </c>
    </row>
    <row r="3" spans="1:3">
      <c r="A3" s="4" t="s">
        <v>368</v>
      </c>
      <c r="B3" s="7" t="n">
        <v>9085</v>
      </c>
      <c r="C3" s="7" t="n">
        <v>7436</v>
      </c>
    </row>
    <row r="4" spans="1:3">
      <c r="A4" s="4" t="s">
        <v>369</v>
      </c>
      <c r="B4" s="5" t="n">
        <v>296</v>
      </c>
      <c r="C4" s="5" t="n">
        <v>-5</v>
      </c>
    </row>
    <row r="5" spans="1:3">
      <c r="A5" s="4" t="s">
        <v>370</v>
      </c>
      <c r="B5" s="5" t="n">
        <v>3965</v>
      </c>
      <c r="C5" s="5" t="n">
        <v>13503</v>
      </c>
    </row>
    <row r="6" spans="1:3">
      <c r="A6" s="4" t="s">
        <v>371</v>
      </c>
      <c r="B6" s="5" t="n">
        <v>-4481</v>
      </c>
      <c r="C6" s="5" t="n">
        <v>-11849</v>
      </c>
    </row>
    <row r="7" spans="1:3">
      <c r="A7" s="4" t="s">
        <v>372</v>
      </c>
      <c r="B7" s="7" t="n">
        <v>8865</v>
      </c>
      <c r="C7" s="7" t="n">
        <v>90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3</v>
      </c>
      <c r="B1" s="2" t="s">
        <v>367</v>
      </c>
    </row>
    <row r="2" spans="1:3">
      <c r="B2" s="2" t="s">
        <v>374</v>
      </c>
      <c r="C2" s="2" t="s">
        <v>2</v>
      </c>
    </row>
    <row r="3" spans="1:3">
      <c r="A3" s="4" t="s">
        <v>375</v>
      </c>
    </row>
    <row r="4" spans="1:3">
      <c r="A4" s="4" t="s">
        <v>376</v>
      </c>
      <c r="B4" s="4" t="s">
        <v>288</v>
      </c>
    </row>
    <row r="5" spans="1:3">
      <c r="A5" s="4" t="s">
        <v>377</v>
      </c>
      <c r="B5" s="7" t="n">
        <v>400</v>
      </c>
      <c r="C5" s="10" t="n">
        <v>213.1</v>
      </c>
    </row>
    <row r="6" spans="1:3">
      <c r="A6" s="4" t="s">
        <v>378</v>
      </c>
      <c r="B6" s="5" t="n">
        <v>100</v>
      </c>
    </row>
    <row r="7" spans="1:3">
      <c r="A7" s="4" t="s">
        <v>379</v>
      </c>
    </row>
    <row r="8" spans="1:3">
      <c r="A8" s="4" t="s">
        <v>377</v>
      </c>
      <c r="B8" s="5" t="n">
        <v>10</v>
      </c>
    </row>
    <row r="9" spans="1:3">
      <c r="A9" s="4" t="s">
        <v>380</v>
      </c>
    </row>
    <row r="10" spans="1:3">
      <c r="A10" s="4" t="s">
        <v>377</v>
      </c>
      <c r="B10" s="7" t="n">
        <v>30</v>
      </c>
    </row>
    <row r="11" spans="1:3">
      <c r="A11" s="4" t="s">
        <v>381</v>
      </c>
    </row>
    <row r="12" spans="1:3">
      <c r="A12" s="4" t="s">
        <v>382</v>
      </c>
      <c r="C12" s="10" t="n">
        <v>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3</v>
      </c>
      <c r="B1" s="2" t="s">
        <v>2</v>
      </c>
      <c r="C1" s="2" t="s">
        <v>30</v>
      </c>
    </row>
    <row r="2" spans="1:3">
      <c r="A2" s="4" t="s">
        <v>384</v>
      </c>
      <c r="B2" s="7" t="n">
        <v>125012</v>
      </c>
      <c r="C2" s="7" t="n">
        <v>93018</v>
      </c>
    </row>
    <row r="3" spans="1:3">
      <c r="A3" s="4" t="s">
        <v>385</v>
      </c>
      <c r="B3" s="5" t="n">
        <v>-717</v>
      </c>
      <c r="C3" s="5" t="n">
        <v>-904</v>
      </c>
    </row>
    <row r="4" spans="1:3">
      <c r="A4" s="4" t="s">
        <v>386</v>
      </c>
      <c r="B4" s="5" t="n">
        <v>124295</v>
      </c>
      <c r="C4" s="5" t="n">
        <v>92114</v>
      </c>
    </row>
    <row r="5" spans="1:3">
      <c r="A5" s="4" t="s">
        <v>387</v>
      </c>
    </row>
    <row r="6" spans="1:3">
      <c r="A6" s="4" t="s">
        <v>384</v>
      </c>
      <c r="B6" s="5" t="n">
        <v>125000</v>
      </c>
      <c r="C6" s="5" t="n">
        <v>93000</v>
      </c>
    </row>
    <row r="7" spans="1:3">
      <c r="A7" s="4" t="s">
        <v>388</v>
      </c>
    </row>
    <row r="8" spans="1:3">
      <c r="A8" s="4" t="s">
        <v>384</v>
      </c>
      <c r="B8" s="7" t="n">
        <v>12</v>
      </c>
      <c r="C8" s="7"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5" t="n">
        <v>2017</v>
      </c>
      <c r="B2" s="7" t="n">
        <v>6</v>
      </c>
    </row>
    <row r="3" spans="1:3">
      <c r="A3" s="5" t="n">
        <v>2018</v>
      </c>
      <c r="B3" s="5" t="n">
        <v>6</v>
      </c>
    </row>
    <row r="4" spans="1:3">
      <c r="A4" s="5" t="n">
        <v>2019</v>
      </c>
      <c r="B4" s="4" t="s">
        <v>39</v>
      </c>
    </row>
    <row r="5" spans="1:3">
      <c r="A5" s="5" t="n">
        <v>2020</v>
      </c>
      <c r="B5" s="5" t="n">
        <v>125000</v>
      </c>
    </row>
    <row r="6" spans="1:3">
      <c r="A6" s="5" t="n">
        <v>2021</v>
      </c>
      <c r="B6" s="5" t="n">
        <v>0</v>
      </c>
    </row>
    <row r="7" spans="1:3">
      <c r="A7" s="4" t="s">
        <v>390</v>
      </c>
      <c r="B7" s="5" t="n">
        <v>0</v>
      </c>
    </row>
    <row r="8" spans="1:3">
      <c r="A8" s="4" t="s">
        <v>391</v>
      </c>
      <c r="B8" s="5" t="n">
        <v>125012</v>
      </c>
      <c r="C8" s="7" t="n">
        <v>93018</v>
      </c>
    </row>
    <row r="9" spans="1:3">
      <c r="A9" s="4" t="s">
        <v>385</v>
      </c>
      <c r="B9" s="5" t="n">
        <v>-717</v>
      </c>
      <c r="C9" s="5" t="n">
        <v>-904</v>
      </c>
    </row>
    <row r="10" spans="1:3">
      <c r="A10" s="4" t="s">
        <v>392</v>
      </c>
      <c r="B10" s="7" t="n">
        <v>124295</v>
      </c>
      <c r="C10" s="7" t="n">
        <v>921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72</v>
      </c>
      <c r="C1" s="2" t="s">
        <v>1</v>
      </c>
    </row>
    <row r="2" spans="1:4">
      <c r="B2" s="2" t="s">
        <v>2</v>
      </c>
      <c r="C2" s="2" t="s">
        <v>2</v>
      </c>
      <c r="D2" s="2" t="s">
        <v>30</v>
      </c>
    </row>
    <row r="3" spans="1:4">
      <c r="A3" s="4" t="s">
        <v>394</v>
      </c>
      <c r="B3" s="7" t="n">
        <v>0</v>
      </c>
      <c r="C3" s="7" t="n">
        <v>0</v>
      </c>
    </row>
    <row r="4" spans="1:4">
      <c r="A4" s="4" t="s">
        <v>395</v>
      </c>
    </row>
    <row r="5" spans="1:4">
      <c r="A5" s="4" t="s">
        <v>396</v>
      </c>
      <c r="B5" s="7" t="n">
        <v>50000</v>
      </c>
      <c r="C5" s="7" t="n">
        <v>50000</v>
      </c>
    </row>
    <row r="6" spans="1:4">
      <c r="A6" s="4" t="s">
        <v>397</v>
      </c>
      <c r="B6" s="4" t="s">
        <v>398</v>
      </c>
      <c r="C6" s="4" t="s">
        <v>398</v>
      </c>
    </row>
    <row r="7" spans="1:4">
      <c r="A7" s="4" t="s">
        <v>399</v>
      </c>
    </row>
    <row r="8" spans="1:4">
      <c r="A8" s="4" t="s">
        <v>400</v>
      </c>
      <c r="B8" s="7" t="n">
        <v>-100</v>
      </c>
      <c r="C8" s="7" t="n">
        <v>-100</v>
      </c>
      <c r="D8" s="7"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4" t="s">
        <v>402</v>
      </c>
      <c r="B3" s="7" t="n">
        <v>-286</v>
      </c>
      <c r="C3" s="7" t="n">
        <v>-1038</v>
      </c>
    </row>
    <row r="4" spans="1:3">
      <c r="A4" s="4" t="s">
        <v>403</v>
      </c>
    </row>
    <row r="5" spans="1:3">
      <c r="A5" s="4" t="s">
        <v>404</v>
      </c>
      <c r="B5" s="7" t="n">
        <v>20000</v>
      </c>
    </row>
    <row r="6" spans="1:3">
      <c r="A6" s="4" t="s">
        <v>405</v>
      </c>
      <c r="B6" s="4" t="s">
        <v>406</v>
      </c>
    </row>
    <row r="7" spans="1:3">
      <c r="A7" s="4" t="s">
        <v>407</v>
      </c>
      <c r="B7" s="4" t="s">
        <v>408</v>
      </c>
    </row>
    <row r="8" spans="1:3">
      <c r="A8" s="4" t="s">
        <v>402</v>
      </c>
      <c r="B8" s="7" t="n">
        <v>-47</v>
      </c>
      <c r="C8" s="5" t="n">
        <v>-201</v>
      </c>
    </row>
    <row r="9" spans="1:3">
      <c r="A9" s="4" t="s">
        <v>409</v>
      </c>
    </row>
    <row r="10" spans="1:3">
      <c r="A10" s="4" t="s">
        <v>404</v>
      </c>
      <c r="B10" s="7" t="n">
        <v>5000</v>
      </c>
    </row>
    <row r="11" spans="1:3">
      <c r="A11" s="4" t="s">
        <v>405</v>
      </c>
      <c r="B11" s="4" t="s">
        <v>410</v>
      </c>
    </row>
    <row r="12" spans="1:3">
      <c r="A12" s="4" t="s">
        <v>407</v>
      </c>
      <c r="B12" s="4" t="s">
        <v>408</v>
      </c>
    </row>
    <row r="13" spans="1:3">
      <c r="A13" s="4" t="s">
        <v>402</v>
      </c>
      <c r="B13" s="7" t="n">
        <v>-13</v>
      </c>
      <c r="C13" s="5" t="n">
        <v>-52</v>
      </c>
    </row>
    <row r="14" spans="1:3">
      <c r="A14" s="4" t="s">
        <v>411</v>
      </c>
    </row>
    <row r="15" spans="1:3">
      <c r="A15" s="4" t="s">
        <v>404</v>
      </c>
      <c r="B15" s="7" t="n">
        <v>15000</v>
      </c>
    </row>
    <row r="16" spans="1:3">
      <c r="A16" s="4" t="s">
        <v>405</v>
      </c>
      <c r="B16" s="4" t="s">
        <v>412</v>
      </c>
    </row>
    <row r="17" spans="1:3">
      <c r="A17" s="4" t="s">
        <v>407</v>
      </c>
      <c r="B17" s="4" t="s">
        <v>413</v>
      </c>
    </row>
    <row r="18" spans="1:3">
      <c r="A18" s="4" t="s">
        <v>402</v>
      </c>
      <c r="B18" s="7" t="n">
        <v>-68</v>
      </c>
      <c r="C18" s="5" t="n">
        <v>-325</v>
      </c>
    </row>
    <row r="19" spans="1:3">
      <c r="A19" s="4" t="s">
        <v>414</v>
      </c>
    </row>
    <row r="20" spans="1:3">
      <c r="A20" s="4" t="s">
        <v>404</v>
      </c>
      <c r="B20" s="7" t="n">
        <v>10000</v>
      </c>
    </row>
    <row r="21" spans="1:3">
      <c r="A21" s="4" t="s">
        <v>405</v>
      </c>
      <c r="B21" s="4" t="s">
        <v>415</v>
      </c>
    </row>
    <row r="22" spans="1:3">
      <c r="A22" s="4" t="s">
        <v>407</v>
      </c>
      <c r="B22" s="4" t="s">
        <v>416</v>
      </c>
    </row>
    <row r="23" spans="1:3">
      <c r="A23" s="4" t="s">
        <v>402</v>
      </c>
      <c r="B23" s="7" t="n">
        <v>-158</v>
      </c>
      <c r="C23" s="7" t="n">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88</v>
      </c>
      <c r="B4" s="7" t="n">
        <v>24165</v>
      </c>
      <c r="C4" s="7" t="n">
        <v>28352</v>
      </c>
    </row>
    <row r="5" spans="1:3">
      <c r="A5" s="4" t="s">
        <v>110</v>
      </c>
      <c r="B5" s="5" t="n">
        <v>44</v>
      </c>
      <c r="C5" s="5" t="n">
        <v>235</v>
      </c>
    </row>
    <row r="6" spans="1:3">
      <c r="A6" s="4" t="s">
        <v>86</v>
      </c>
      <c r="B6" s="5" t="n">
        <v>24209</v>
      </c>
      <c r="C6" s="5" t="n">
        <v>28587</v>
      </c>
    </row>
    <row r="7" spans="1:3">
      <c r="A7" s="4" t="s">
        <v>111</v>
      </c>
      <c r="B7" s="5" t="n">
        <v>9044</v>
      </c>
      <c r="C7" s="5" t="n">
        <v>8804</v>
      </c>
    </row>
    <row r="8" spans="1:3">
      <c r="A8" s="4" t="s">
        <v>112</v>
      </c>
      <c r="B8" s="5" t="n">
        <v>2843</v>
      </c>
      <c r="C8" s="5" t="n">
        <v>2806</v>
      </c>
    </row>
    <row r="9" spans="1:3">
      <c r="A9" s="4" t="s">
        <v>113</v>
      </c>
      <c r="B9" s="5" t="n">
        <v>42</v>
      </c>
      <c r="C9" s="5" t="n">
        <v>1941</v>
      </c>
    </row>
    <row r="10" spans="1:3">
      <c r="A10" s="4" t="s">
        <v>114</v>
      </c>
      <c r="B10" s="5" t="n">
        <v>-577</v>
      </c>
      <c r="C10" s="5" t="n">
        <v>-809</v>
      </c>
    </row>
    <row r="11" spans="1:3">
      <c r="A11" s="4" t="s">
        <v>115</v>
      </c>
      <c r="B11" s="5" t="n">
        <v>-624</v>
      </c>
      <c r="C11" s="5" t="n">
        <v>-645</v>
      </c>
    </row>
    <row r="12" spans="1:3">
      <c r="A12" s="4" t="s">
        <v>116</v>
      </c>
      <c r="B12" s="5" t="n">
        <v>-14671</v>
      </c>
      <c r="C12" s="5" t="n">
        <v>-9817</v>
      </c>
    </row>
    <row r="13" spans="1:3">
      <c r="A13" s="4" t="s">
        <v>117</v>
      </c>
      <c r="B13" s="5" t="n">
        <v>20266</v>
      </c>
      <c r="C13" s="5" t="n">
        <v>30867</v>
      </c>
    </row>
    <row r="14" spans="1:3">
      <c r="A14" s="4" t="s">
        <v>118</v>
      </c>
      <c r="B14" s="5" t="n">
        <v>-227</v>
      </c>
      <c r="C14" s="5" t="n">
        <v>-652</v>
      </c>
    </row>
    <row r="15" spans="1:3">
      <c r="A15" s="4" t="s">
        <v>119</v>
      </c>
      <c r="B15" s="5" t="n">
        <v>20039</v>
      </c>
      <c r="C15" s="5" t="n">
        <v>30215</v>
      </c>
    </row>
    <row r="16" spans="1:3">
      <c r="A16" s="3" t="s">
        <v>120</v>
      </c>
    </row>
    <row r="17" spans="1:3">
      <c r="A17" s="4" t="s">
        <v>121</v>
      </c>
      <c r="B17" s="5" t="n">
        <v>-13029</v>
      </c>
      <c r="C17" s="5" t="n">
        <v>-8724</v>
      </c>
    </row>
    <row r="18" spans="1:3">
      <c r="A18" s="4" t="s">
        <v>122</v>
      </c>
      <c r="B18" s="5" t="n">
        <v>-24660</v>
      </c>
      <c r="C18" s="5" t="n">
        <v>-13544</v>
      </c>
    </row>
    <row r="19" spans="1:3">
      <c r="A19" s="4" t="s">
        <v>123</v>
      </c>
      <c r="B19" s="5" t="n">
        <v>24</v>
      </c>
      <c r="C19" s="5" t="n">
        <v>235</v>
      </c>
    </row>
    <row r="20" spans="1:3">
      <c r="A20" s="4" t="s">
        <v>124</v>
      </c>
      <c r="B20" s="5" t="n">
        <v>652</v>
      </c>
      <c r="C20" s="4" t="s">
        <v>39</v>
      </c>
    </row>
    <row r="21" spans="1:3">
      <c r="A21" s="4" t="s">
        <v>125</v>
      </c>
      <c r="B21" s="5" t="n">
        <v>-37013</v>
      </c>
      <c r="C21" s="5" t="n">
        <v>-22033</v>
      </c>
    </row>
    <row r="22" spans="1:3">
      <c r="A22" s="4" t="s">
        <v>126</v>
      </c>
      <c r="B22" s="4" t="s">
        <v>39</v>
      </c>
      <c r="C22" s="5" t="n">
        <v>2803</v>
      </c>
    </row>
    <row r="23" spans="1:3">
      <c r="A23" s="4" t="s">
        <v>127</v>
      </c>
      <c r="B23" s="5" t="n">
        <v>-37013</v>
      </c>
      <c r="C23" s="5" t="n">
        <v>-19230</v>
      </c>
    </row>
    <row r="24" spans="1:3">
      <c r="A24" s="3" t="s">
        <v>128</v>
      </c>
    </row>
    <row r="25" spans="1:3">
      <c r="A25" s="4" t="s">
        <v>129</v>
      </c>
      <c r="B25" s="5" t="n">
        <v>73000</v>
      </c>
      <c r="C25" s="5" t="n">
        <v>48500</v>
      </c>
    </row>
    <row r="26" spans="1:3">
      <c r="A26" s="4" t="s">
        <v>130</v>
      </c>
      <c r="B26" s="5" t="n">
        <v>-41000</v>
      </c>
      <c r="C26" s="5" t="n">
        <v>-41500</v>
      </c>
    </row>
    <row r="27" spans="1:3">
      <c r="A27" s="4" t="s">
        <v>131</v>
      </c>
      <c r="B27" s="5" t="n">
        <v>618</v>
      </c>
      <c r="C27" s="5" t="n">
        <v>745</v>
      </c>
    </row>
    <row r="28" spans="1:3">
      <c r="A28" s="4" t="s">
        <v>114</v>
      </c>
      <c r="B28" s="5" t="n">
        <v>577</v>
      </c>
      <c r="C28" s="5" t="n">
        <v>809</v>
      </c>
    </row>
    <row r="29" spans="1:3">
      <c r="A29" s="4" t="s">
        <v>132</v>
      </c>
      <c r="B29" s="5" t="n">
        <v>-6905</v>
      </c>
      <c r="C29" s="5" t="n">
        <v>-3053</v>
      </c>
    </row>
    <row r="30" spans="1:3">
      <c r="A30" s="4" t="s">
        <v>133</v>
      </c>
      <c r="B30" s="5" t="n">
        <v>-3798</v>
      </c>
      <c r="C30" s="5" t="n">
        <v>-3294</v>
      </c>
    </row>
    <row r="31" spans="1:3">
      <c r="A31" s="4" t="s">
        <v>134</v>
      </c>
      <c r="B31" s="5" t="n">
        <v>22492</v>
      </c>
      <c r="C31" s="5" t="n">
        <v>2207</v>
      </c>
    </row>
    <row r="32" spans="1:3">
      <c r="A32" s="4" t="s">
        <v>135</v>
      </c>
      <c r="B32" s="5" t="n">
        <v>-6205</v>
      </c>
      <c r="C32" s="5" t="n">
        <v>-5106</v>
      </c>
    </row>
    <row r="33" spans="1:3">
      <c r="A33" s="4" t="s">
        <v>136</v>
      </c>
      <c r="B33" s="5" t="n">
        <v>-687</v>
      </c>
      <c r="C33" s="5" t="n">
        <v>8086</v>
      </c>
    </row>
    <row r="34" spans="1:3">
      <c r="A34" s="4" t="s">
        <v>137</v>
      </c>
      <c r="B34" s="5" t="n">
        <v>121988</v>
      </c>
      <c r="C34" s="5" t="n">
        <v>96128</v>
      </c>
    </row>
    <row r="35" spans="1:3">
      <c r="A35" s="4" t="s">
        <v>138</v>
      </c>
      <c r="B35" s="5" t="n">
        <v>121301</v>
      </c>
      <c r="C35" s="5" t="n">
        <v>104214</v>
      </c>
    </row>
    <row r="36" spans="1:3">
      <c r="A36" s="3" t="s">
        <v>139</v>
      </c>
    </row>
    <row r="37" spans="1:3">
      <c r="A37" s="4" t="s">
        <v>140</v>
      </c>
      <c r="B37" s="5" t="n">
        <v>1272</v>
      </c>
      <c r="C37" s="5" t="n">
        <v>1094</v>
      </c>
    </row>
    <row r="38" spans="1:3">
      <c r="A38" s="4" t="s">
        <v>141</v>
      </c>
      <c r="B38" s="7" t="n">
        <v>9207</v>
      </c>
      <c r="C38" s="7" t="n">
        <v>149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418</v>
      </c>
    </row>
    <row r="3" spans="1:3">
      <c r="A3" s="4" t="s">
        <v>396</v>
      </c>
      <c r="B3" s="7" t="n">
        <v>199904</v>
      </c>
      <c r="C3" s="7" t="n">
        <v>2476683</v>
      </c>
    </row>
    <row r="4" spans="1:3">
      <c r="A4" s="4" t="s">
        <v>419</v>
      </c>
    </row>
    <row r="5" spans="1:3">
      <c r="A5" s="4" t="s">
        <v>396</v>
      </c>
      <c r="B5" s="7" t="n">
        <v>247852</v>
      </c>
      <c r="C5" s="7" t="n">
        <v>5937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4" t="s">
        <v>421</v>
      </c>
    </row>
    <row r="3" spans="1:3">
      <c r="A3" s="4" t="s">
        <v>422</v>
      </c>
      <c r="B3" s="7" t="n">
        <v>1</v>
      </c>
      <c r="C3" s="7" t="n">
        <v>11</v>
      </c>
    </row>
    <row r="4" spans="1:3">
      <c r="A4" s="4" t="s">
        <v>423</v>
      </c>
    </row>
    <row r="5" spans="1:3">
      <c r="A5" s="4" t="s">
        <v>424</v>
      </c>
      <c r="B5" s="5" t="n">
        <v>356</v>
      </c>
      <c r="C5" s="5" t="n">
        <v>1132</v>
      </c>
    </row>
    <row r="6" spans="1:3">
      <c r="A6" s="4" t="s">
        <v>425</v>
      </c>
    </row>
    <row r="7" spans="1:3">
      <c r="A7" s="4" t="s">
        <v>424</v>
      </c>
      <c r="B7" s="5" t="n">
        <v>70</v>
      </c>
      <c r="C7" s="5" t="n">
        <v>94</v>
      </c>
    </row>
    <row r="8" spans="1:3">
      <c r="A8" s="4" t="s">
        <v>426</v>
      </c>
    </row>
    <row r="9" spans="1:3">
      <c r="A9" s="4" t="s">
        <v>424</v>
      </c>
      <c r="B9" s="7" t="n">
        <v>286</v>
      </c>
      <c r="C9" s="7" t="n">
        <v>10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4" t="s">
        <v>428</v>
      </c>
      <c r="B3" s="7" t="n">
        <v>493</v>
      </c>
      <c r="C3" s="7" t="n">
        <v>434</v>
      </c>
      <c r="D3" s="7" t="n">
        <v>554</v>
      </c>
      <c r="E3" s="7" t="n">
        <v>-44</v>
      </c>
    </row>
    <row r="4" spans="1:5">
      <c r="A4" s="4" t="s">
        <v>395</v>
      </c>
    </row>
    <row r="5" spans="1:5">
      <c r="A5" s="4" t="s">
        <v>428</v>
      </c>
      <c r="B5" s="5" t="n">
        <v>465</v>
      </c>
      <c r="C5" s="5" t="n">
        <v>307</v>
      </c>
      <c r="D5" s="5" t="n">
        <v>628</v>
      </c>
      <c r="E5" s="5" t="n">
        <v>-245</v>
      </c>
    </row>
    <row r="6" spans="1:5">
      <c r="A6" s="4" t="s">
        <v>399</v>
      </c>
    </row>
    <row r="7" spans="1:5">
      <c r="A7" s="4" t="s">
        <v>428</v>
      </c>
      <c r="B7" s="7" t="n">
        <v>28</v>
      </c>
      <c r="C7" s="7" t="n">
        <v>127</v>
      </c>
      <c r="D7" s="7" t="n">
        <v>-74</v>
      </c>
      <c r="E7" s="7" t="n">
        <v>2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4" t="s">
        <v>430</v>
      </c>
    </row>
    <row r="4" spans="1:5">
      <c r="A4" s="4" t="s">
        <v>431</v>
      </c>
      <c r="B4" s="7" t="n">
        <v>83</v>
      </c>
      <c r="C4" s="7" t="n">
        <v>107</v>
      </c>
      <c r="D4" s="7" t="n">
        <v>304</v>
      </c>
      <c r="E4" s="7" t="n">
        <v>227</v>
      </c>
    </row>
    <row r="5" spans="1:5">
      <c r="A5" s="4" t="s">
        <v>106</v>
      </c>
    </row>
    <row r="6" spans="1:5">
      <c r="A6" s="4" t="s">
        <v>431</v>
      </c>
      <c r="B6" s="5" t="n">
        <v>-83</v>
      </c>
      <c r="C6" s="5" t="n">
        <v>-107</v>
      </c>
      <c r="D6" s="5" t="n">
        <v>-304</v>
      </c>
      <c r="E6" s="5" t="n">
        <v>-227</v>
      </c>
    </row>
    <row r="7" spans="1:5">
      <c r="A7" s="4" t="s">
        <v>432</v>
      </c>
    </row>
    <row r="8" spans="1:5">
      <c r="A8" s="4" t="s">
        <v>431</v>
      </c>
      <c r="B8" s="5" t="n">
        <v>110</v>
      </c>
      <c r="C8" s="5" t="n">
        <v>138</v>
      </c>
      <c r="D8" s="5" t="n">
        <v>229</v>
      </c>
      <c r="E8" s="5" t="n">
        <v>266</v>
      </c>
    </row>
    <row r="9" spans="1:5">
      <c r="A9" s="4" t="s">
        <v>433</v>
      </c>
    </row>
    <row r="10" spans="1:5">
      <c r="A10" s="4" t="s">
        <v>431</v>
      </c>
      <c r="B10" s="7" t="n">
        <v>-27</v>
      </c>
      <c r="C10" s="7" t="n">
        <v>-31</v>
      </c>
      <c r="D10" s="7" t="n">
        <v>75</v>
      </c>
      <c r="E10" s="7" t="n">
        <v>-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2</v>
      </c>
      <c r="D1" s="2" t="s">
        <v>1</v>
      </c>
    </row>
    <row r="2" spans="1:5">
      <c r="B2" s="2" t="s">
        <v>2</v>
      </c>
      <c r="C2" s="2" t="s">
        <v>73</v>
      </c>
      <c r="D2" s="2" t="s">
        <v>2</v>
      </c>
      <c r="E2" s="2" t="s">
        <v>73</v>
      </c>
    </row>
    <row r="3" spans="1:5">
      <c r="A3" s="4" t="s">
        <v>435</v>
      </c>
      <c r="D3" s="10" t="n">
        <v>1.3</v>
      </c>
    </row>
    <row r="4" spans="1:5">
      <c r="A4" s="4" t="s">
        <v>246</v>
      </c>
    </row>
    <row r="5" spans="1:5">
      <c r="A5" s="4" t="s">
        <v>436</v>
      </c>
      <c r="B5" s="10" t="n">
        <v>0.4</v>
      </c>
      <c r="C5" s="10" t="n">
        <v>0.3</v>
      </c>
      <c r="D5" s="11" t="n">
        <v>0.6</v>
      </c>
      <c r="E5" s="10" t="n">
        <v>0.6</v>
      </c>
    </row>
    <row r="6" spans="1:5">
      <c r="A6" s="4" t="s">
        <v>437</v>
      </c>
    </row>
    <row r="7" spans="1:5">
      <c r="A7" s="4" t="s">
        <v>435</v>
      </c>
      <c r="D7" s="11" t="n">
        <v>0.7</v>
      </c>
    </row>
    <row r="8" spans="1:5">
      <c r="A8" s="4" t="s">
        <v>438</v>
      </c>
    </row>
    <row r="9" spans="1:5">
      <c r="A9" s="4" t="s">
        <v>435</v>
      </c>
      <c r="D9" s="10" t="n">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4" t="s">
        <v>440</v>
      </c>
    </row>
    <row r="4" spans="1:5">
      <c r="A4" s="4" t="s">
        <v>441</v>
      </c>
      <c r="B4" s="7" t="n">
        <v>1</v>
      </c>
      <c r="C4" s="7" t="n">
        <v>16</v>
      </c>
      <c r="D4" s="7" t="n">
        <v>2</v>
      </c>
      <c r="E4" s="7" t="n">
        <v>34</v>
      </c>
    </row>
    <row r="5" spans="1:5">
      <c r="A5" s="4" t="s">
        <v>442</v>
      </c>
      <c r="B5" s="5" t="n">
        <v>2613</v>
      </c>
      <c r="C5" s="5" t="n">
        <v>2873</v>
      </c>
      <c r="D5" s="5" t="n">
        <v>5226</v>
      </c>
      <c r="E5" s="5" t="n">
        <v>5745</v>
      </c>
    </row>
    <row r="6" spans="1:5">
      <c r="A6" s="4" t="s">
        <v>443</v>
      </c>
      <c r="B6" s="5" t="n">
        <v>-3440</v>
      </c>
      <c r="C6" s="5" t="n">
        <v>-3465</v>
      </c>
      <c r="D6" s="5" t="n">
        <v>-6881</v>
      </c>
      <c r="E6" s="5" t="n">
        <v>-6932</v>
      </c>
    </row>
    <row r="7" spans="1:5">
      <c r="A7" s="4" t="s">
        <v>444</v>
      </c>
      <c r="B7" s="5" t="n">
        <v>1190</v>
      </c>
      <c r="C7" s="5" t="n">
        <v>995</v>
      </c>
      <c r="D7" s="5" t="n">
        <v>2381</v>
      </c>
      <c r="E7" s="5" t="n">
        <v>1990</v>
      </c>
    </row>
    <row r="8" spans="1:5">
      <c r="A8" s="4" t="s">
        <v>445</v>
      </c>
      <c r="B8" s="4" t="s">
        <v>39</v>
      </c>
      <c r="C8" s="5" t="n">
        <v>3</v>
      </c>
      <c r="D8" s="4" t="s">
        <v>39</v>
      </c>
      <c r="E8" s="5" t="n">
        <v>7</v>
      </c>
    </row>
    <row r="9" spans="1:5">
      <c r="A9" s="4" t="s">
        <v>446</v>
      </c>
      <c r="B9" s="5" t="n">
        <v>364</v>
      </c>
      <c r="C9" s="5" t="n">
        <v>422</v>
      </c>
      <c r="D9" s="5" t="n">
        <v>728</v>
      </c>
      <c r="E9" s="5" t="n">
        <v>844</v>
      </c>
    </row>
    <row r="10" spans="1:5">
      <c r="A10" s="4" t="s">
        <v>447</v>
      </c>
    </row>
    <row r="11" spans="1:5">
      <c r="A11" s="4" t="s">
        <v>441</v>
      </c>
      <c r="B11" s="5" t="n">
        <v>9</v>
      </c>
      <c r="C11" s="5" t="n">
        <v>8</v>
      </c>
      <c r="D11" s="5" t="n">
        <v>19</v>
      </c>
      <c r="E11" s="5" t="n">
        <v>17</v>
      </c>
    </row>
    <row r="12" spans="1:5">
      <c r="A12" s="4" t="s">
        <v>442</v>
      </c>
      <c r="B12" s="5" t="n">
        <v>250</v>
      </c>
      <c r="C12" s="5" t="n">
        <v>363</v>
      </c>
      <c r="D12" s="5" t="n">
        <v>514</v>
      </c>
      <c r="E12" s="5" t="n">
        <v>734</v>
      </c>
    </row>
    <row r="13" spans="1:5">
      <c r="A13" s="4" t="s">
        <v>443</v>
      </c>
      <c r="B13" s="5" t="n">
        <v>-282</v>
      </c>
      <c r="C13" s="5" t="n">
        <v>-330</v>
      </c>
      <c r="D13" s="5" t="n">
        <v>-579</v>
      </c>
      <c r="E13" s="5" t="n">
        <v>-667</v>
      </c>
    </row>
    <row r="14" spans="1:5">
      <c r="A14" s="4" t="s">
        <v>444</v>
      </c>
      <c r="B14" s="5" t="n">
        <v>249</v>
      </c>
      <c r="C14" s="5" t="n">
        <v>213</v>
      </c>
      <c r="D14" s="5" t="n">
        <v>511</v>
      </c>
      <c r="E14" s="5" t="n">
        <v>430</v>
      </c>
    </row>
    <row r="15" spans="1:5">
      <c r="A15" s="4" t="s">
        <v>445</v>
      </c>
      <c r="B15" s="5" t="n">
        <v>-12</v>
      </c>
      <c r="C15" s="5" t="n">
        <v>-12</v>
      </c>
      <c r="D15" s="5" t="n">
        <v>-24</v>
      </c>
      <c r="E15" s="5" t="n">
        <v>-24</v>
      </c>
    </row>
    <row r="16" spans="1:5">
      <c r="A16" s="4" t="s">
        <v>446</v>
      </c>
      <c r="B16" s="7" t="n">
        <v>214</v>
      </c>
      <c r="C16" s="7" t="n">
        <v>242</v>
      </c>
      <c r="D16" s="7" t="n">
        <v>441</v>
      </c>
      <c r="E16" s="7" t="n">
        <v>4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8</v>
      </c>
      <c r="B1" s="2" t="s">
        <v>72</v>
      </c>
      <c r="D1" s="2" t="s">
        <v>1</v>
      </c>
    </row>
    <row r="2" spans="1:5">
      <c r="B2" s="2" t="s">
        <v>2</v>
      </c>
      <c r="C2" s="2" t="s">
        <v>73</v>
      </c>
      <c r="D2" s="2" t="s">
        <v>2</v>
      </c>
      <c r="E2" s="2" t="s">
        <v>73</v>
      </c>
    </row>
    <row r="3" spans="1:5">
      <c r="A3" s="4" t="s">
        <v>449</v>
      </c>
      <c r="B3" s="4" t="s">
        <v>450</v>
      </c>
      <c r="C3" s="4" t="s">
        <v>451</v>
      </c>
      <c r="D3" s="4" t="s">
        <v>452</v>
      </c>
      <c r="E3" s="4" t="s">
        <v>4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4" t="s">
        <v>455</v>
      </c>
    </row>
    <row r="4" spans="1:5">
      <c r="A4" s="4" t="s">
        <v>456</v>
      </c>
      <c r="D4" s="5" t="n">
        <v>29607</v>
      </c>
      <c r="E4" s="5" t="n">
        <v>30764</v>
      </c>
    </row>
    <row r="5" spans="1:5">
      <c r="A5" s="4" t="s">
        <v>457</v>
      </c>
    </row>
    <row r="6" spans="1:5">
      <c r="A6" s="4" t="s">
        <v>458</v>
      </c>
      <c r="B6" s="5" t="n">
        <v>0</v>
      </c>
      <c r="C6" s="5" t="n">
        <v>0</v>
      </c>
      <c r="D6" s="5" t="n">
        <v>0</v>
      </c>
      <c r="E6"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2</v>
      </c>
      <c r="D1" s="2" t="s">
        <v>1</v>
      </c>
    </row>
    <row r="2" spans="1:5">
      <c r="B2" s="2" t="s">
        <v>2</v>
      </c>
      <c r="C2" s="2" t="s">
        <v>73</v>
      </c>
      <c r="D2" s="2" t="s">
        <v>2</v>
      </c>
      <c r="E2" s="2" t="s">
        <v>73</v>
      </c>
    </row>
    <row r="3" spans="1:5">
      <c r="A3" s="4" t="s">
        <v>460</v>
      </c>
      <c r="B3" s="5" t="n">
        <v>12659</v>
      </c>
      <c r="C3" s="5" t="n">
        <v>12692</v>
      </c>
      <c r="D3" s="5" t="n">
        <v>12668</v>
      </c>
      <c r="E3" s="5" t="n">
        <v>12675</v>
      </c>
    </row>
    <row r="4" spans="1:5">
      <c r="A4" s="4" t="s">
        <v>461</v>
      </c>
      <c r="B4" s="5" t="n">
        <v>95</v>
      </c>
      <c r="C4" s="5" t="n">
        <v>99</v>
      </c>
      <c r="D4" s="5" t="n">
        <v>104</v>
      </c>
      <c r="E4" s="5" t="n">
        <v>102</v>
      </c>
    </row>
    <row r="5" spans="1:5">
      <c r="A5" s="4" t="s">
        <v>462</v>
      </c>
      <c r="B5" s="5" t="n">
        <v>12754</v>
      </c>
      <c r="C5" s="5" t="n">
        <v>12791</v>
      </c>
      <c r="D5" s="5" t="n">
        <v>12772</v>
      </c>
      <c r="E5" s="5" t="n">
        <v>127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c r="B2" s="7" t="n">
        <v>-36242</v>
      </c>
      <c r="C2" s="7" t="n">
        <v>-24636</v>
      </c>
    </row>
    <row r="3" spans="1:3">
      <c r="A3" s="4" t="s">
        <v>465</v>
      </c>
      <c r="B3" s="5" t="n">
        <v>-90342</v>
      </c>
      <c r="C3" s="5" t="n">
        <v>-92698</v>
      </c>
    </row>
    <row r="4" spans="1:3">
      <c r="A4" s="4" t="s">
        <v>466</v>
      </c>
      <c r="B4" s="5" t="n">
        <v>-110</v>
      </c>
      <c r="C4" s="5" t="n">
        <v>-641</v>
      </c>
    </row>
    <row r="5" spans="1:3">
      <c r="A5" s="4" t="s">
        <v>291</v>
      </c>
      <c r="B5" s="7" t="n">
        <v>-126694</v>
      </c>
      <c r="C5" s="7" t="n">
        <v>-117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467</v>
      </c>
      <c r="B1" s="2" t="s">
        <v>1</v>
      </c>
    </row>
    <row r="2" spans="1:2">
      <c r="B2" s="2" t="s">
        <v>2</v>
      </c>
    </row>
    <row r="3" spans="1:2">
      <c r="A3" s="4" t="s">
        <v>468</v>
      </c>
      <c r="B3" s="5" t="n">
        <v>5</v>
      </c>
    </row>
    <row r="4" spans="1:2">
      <c r="A4" s="4" t="s">
        <v>347</v>
      </c>
    </row>
    <row r="5" spans="1:2">
      <c r="A5" s="4" t="s">
        <v>469</v>
      </c>
      <c r="B5" s="5" t="n">
        <v>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4" t="s">
        <v>74</v>
      </c>
      <c r="B3" s="7" t="n">
        <v>173854</v>
      </c>
      <c r="C3" s="7" t="n">
        <v>181948</v>
      </c>
      <c r="D3" s="7" t="n">
        <v>353454</v>
      </c>
      <c r="E3" s="7" t="n">
        <v>380346</v>
      </c>
    </row>
    <row r="4" spans="1:5">
      <c r="A4" s="4" t="s">
        <v>81</v>
      </c>
      <c r="B4" s="5" t="n">
        <v>13234</v>
      </c>
      <c r="C4" s="5" t="n">
        <v>16062</v>
      </c>
      <c r="D4" s="5" t="n">
        <v>33004</v>
      </c>
      <c r="E4" s="5" t="n">
        <v>39165</v>
      </c>
    </row>
    <row r="5" spans="1:5">
      <c r="A5" s="4" t="s">
        <v>79</v>
      </c>
      <c r="B5" s="5" t="n">
        <v>-1664</v>
      </c>
      <c r="C5" s="5" t="n">
        <v>-1477</v>
      </c>
      <c r="D5" s="5" t="n">
        <v>-2058</v>
      </c>
      <c r="E5" s="5" t="n">
        <v>-2996</v>
      </c>
    </row>
    <row r="6" spans="1:5">
      <c r="A6" s="4" t="s">
        <v>303</v>
      </c>
      <c r="B6" s="5" t="n">
        <v>-1503</v>
      </c>
      <c r="C6" s="4" t="s">
        <v>39</v>
      </c>
      <c r="D6" s="5" t="n">
        <v>-1503</v>
      </c>
      <c r="E6" s="4" t="s">
        <v>39</v>
      </c>
    </row>
    <row r="7" spans="1:5">
      <c r="A7" s="4" t="s">
        <v>82</v>
      </c>
      <c r="B7" s="5" t="n">
        <v>-850</v>
      </c>
      <c r="C7" s="5" t="n">
        <v>-731</v>
      </c>
      <c r="D7" s="5" t="n">
        <v>-1547</v>
      </c>
      <c r="E7" s="5" t="n">
        <v>-1375</v>
      </c>
    </row>
    <row r="8" spans="1:5">
      <c r="A8" s="4" t="s">
        <v>471</v>
      </c>
      <c r="B8" s="5" t="n">
        <v>332</v>
      </c>
      <c r="C8" s="5" t="n">
        <v>294</v>
      </c>
      <c r="D8" s="5" t="n">
        <v>766</v>
      </c>
      <c r="E8" s="5" t="n">
        <v>484</v>
      </c>
    </row>
    <row r="9" spans="1:5">
      <c r="A9" s="4" t="s">
        <v>84</v>
      </c>
      <c r="B9" s="5" t="n">
        <v>12716</v>
      </c>
      <c r="C9" s="5" t="n">
        <v>15625</v>
      </c>
      <c r="D9" s="5" t="n">
        <v>32223</v>
      </c>
      <c r="E9" s="5" t="n">
        <v>38274</v>
      </c>
    </row>
    <row r="10" spans="1:5">
      <c r="A10" s="4" t="s">
        <v>347</v>
      </c>
    </row>
    <row r="11" spans="1:5">
      <c r="A11" s="4" t="s">
        <v>74</v>
      </c>
      <c r="B11" s="5" t="n">
        <v>92200</v>
      </c>
      <c r="C11" s="5" t="n">
        <v>90936</v>
      </c>
      <c r="D11" s="5" t="n">
        <v>184852</v>
      </c>
      <c r="E11" s="5" t="n">
        <v>198149</v>
      </c>
    </row>
    <row r="12" spans="1:5">
      <c r="A12" s="4" t="s">
        <v>81</v>
      </c>
      <c r="B12" s="5" t="n">
        <v>7206</v>
      </c>
      <c r="C12" s="5" t="n">
        <v>6704</v>
      </c>
      <c r="D12" s="5" t="n">
        <v>16694</v>
      </c>
      <c r="E12" s="5" t="n">
        <v>20728</v>
      </c>
    </row>
    <row r="13" spans="1:5">
      <c r="A13" s="4" t="s">
        <v>79</v>
      </c>
      <c r="B13" s="5" t="n">
        <v>-1120</v>
      </c>
      <c r="C13" s="5" t="n">
        <v>-766</v>
      </c>
      <c r="D13" s="5" t="n">
        <v>-1207</v>
      </c>
      <c r="E13" s="5" t="n">
        <v>-2126</v>
      </c>
    </row>
    <row r="14" spans="1:5">
      <c r="A14" s="4" t="s">
        <v>348</v>
      </c>
    </row>
    <row r="15" spans="1:5">
      <c r="A15" s="4" t="s">
        <v>74</v>
      </c>
      <c r="B15" s="5" t="n">
        <v>25861</v>
      </c>
      <c r="C15" s="5" t="n">
        <v>31935</v>
      </c>
      <c r="D15" s="5" t="n">
        <v>52591</v>
      </c>
      <c r="E15" s="5" t="n">
        <v>65456</v>
      </c>
    </row>
    <row r="16" spans="1:5">
      <c r="A16" s="4" t="s">
        <v>81</v>
      </c>
      <c r="B16" s="5" t="n">
        <v>6510</v>
      </c>
      <c r="C16" s="5" t="n">
        <v>7443</v>
      </c>
      <c r="D16" s="5" t="n">
        <v>13907</v>
      </c>
      <c r="E16" s="5" t="n">
        <v>17350</v>
      </c>
    </row>
    <row r="17" spans="1:5">
      <c r="A17" s="4" t="s">
        <v>79</v>
      </c>
      <c r="B17" s="4" t="s">
        <v>39</v>
      </c>
      <c r="C17" s="5" t="n">
        <v>-33</v>
      </c>
      <c r="D17" s="5" t="n">
        <v>-6</v>
      </c>
      <c r="E17" s="5" t="n">
        <v>-35</v>
      </c>
    </row>
    <row r="18" spans="1:5">
      <c r="A18" s="4" t="s">
        <v>349</v>
      </c>
    </row>
    <row r="19" spans="1:5">
      <c r="A19" s="4" t="s">
        <v>74</v>
      </c>
      <c r="B19" s="5" t="n">
        <v>18549</v>
      </c>
      <c r="C19" s="5" t="n">
        <v>20711</v>
      </c>
      <c r="D19" s="5" t="n">
        <v>37269</v>
      </c>
      <c r="E19" s="5" t="n">
        <v>39422</v>
      </c>
    </row>
    <row r="20" spans="1:5">
      <c r="A20" s="4" t="s">
        <v>81</v>
      </c>
      <c r="B20" s="5" t="n">
        <v>1877</v>
      </c>
      <c r="C20" s="5" t="n">
        <v>2093</v>
      </c>
      <c r="D20" s="5" t="n">
        <v>3372</v>
      </c>
      <c r="E20" s="5" t="n">
        <v>2768</v>
      </c>
    </row>
    <row r="21" spans="1:5">
      <c r="A21" s="4" t="s">
        <v>79</v>
      </c>
      <c r="B21" s="5" t="n">
        <v>-249</v>
      </c>
      <c r="C21" s="5" t="n">
        <v>-126</v>
      </c>
      <c r="D21" s="5" t="n">
        <v>-433</v>
      </c>
      <c r="E21" s="5" t="n">
        <v>-160</v>
      </c>
    </row>
    <row r="22" spans="1:5">
      <c r="A22" s="4" t="s">
        <v>350</v>
      </c>
    </row>
    <row r="23" spans="1:5">
      <c r="A23" s="4" t="s">
        <v>74</v>
      </c>
      <c r="B23" s="5" t="n">
        <v>28497</v>
      </c>
      <c r="C23" s="5" t="n">
        <v>28350</v>
      </c>
      <c r="D23" s="5" t="n">
        <v>59148</v>
      </c>
      <c r="E23" s="5" t="n">
        <v>56336</v>
      </c>
    </row>
    <row r="24" spans="1:5">
      <c r="A24" s="4" t="s">
        <v>81</v>
      </c>
      <c r="B24" s="5" t="n">
        <v>6091</v>
      </c>
      <c r="C24" s="5" t="n">
        <v>4525</v>
      </c>
      <c r="D24" s="5" t="n">
        <v>12565</v>
      </c>
      <c r="E24" s="5" t="n">
        <v>10075</v>
      </c>
    </row>
    <row r="25" spans="1:5">
      <c r="A25" s="4" t="s">
        <v>79</v>
      </c>
      <c r="B25" s="5" t="n">
        <v>-272</v>
      </c>
      <c r="C25" s="5" t="n">
        <v>-424</v>
      </c>
      <c r="D25" s="5" t="n">
        <v>-381</v>
      </c>
      <c r="E25" s="5" t="n">
        <v>-547</v>
      </c>
    </row>
    <row r="26" spans="1:5">
      <c r="A26" s="4" t="s">
        <v>351</v>
      </c>
    </row>
    <row r="27" spans="1:5">
      <c r="A27" s="4" t="s">
        <v>74</v>
      </c>
      <c r="B27" s="5" t="n">
        <v>8747</v>
      </c>
      <c r="C27" s="5" t="n">
        <v>10016</v>
      </c>
      <c r="D27" s="5" t="n">
        <v>19594</v>
      </c>
      <c r="E27" s="5" t="n">
        <v>20983</v>
      </c>
    </row>
    <row r="28" spans="1:5">
      <c r="A28" s="4" t="s">
        <v>81</v>
      </c>
      <c r="B28" s="5" t="n">
        <v>979</v>
      </c>
      <c r="C28" s="5" t="n">
        <v>1519</v>
      </c>
      <c r="D28" s="5" t="n">
        <v>3108</v>
      </c>
      <c r="E28" s="5" t="n">
        <v>3495</v>
      </c>
    </row>
    <row r="29" spans="1:5">
      <c r="A29" s="4" t="s">
        <v>472</v>
      </c>
    </row>
    <row r="30" spans="1:5">
      <c r="A30" s="4" t="s">
        <v>81</v>
      </c>
      <c r="B30" s="7" t="n">
        <v>-6262</v>
      </c>
      <c r="C30" s="5" t="n">
        <v>-4745</v>
      </c>
      <c r="D30" s="7" t="n">
        <v>-13081</v>
      </c>
      <c r="E30" s="5" t="n">
        <v>-12255</v>
      </c>
    </row>
    <row r="31" spans="1:5">
      <c r="A31" s="4" t="s">
        <v>79</v>
      </c>
      <c r="C31" s="7" t="n">
        <v>-128</v>
      </c>
      <c r="E31" s="7" t="n">
        <v>-1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7" t="n">
        <v>710729</v>
      </c>
      <c r="C2" s="7" t="n">
        <v>690457</v>
      </c>
    </row>
    <row r="3" spans="1:3">
      <c r="A3" s="4" t="s">
        <v>347</v>
      </c>
    </row>
    <row r="4" spans="1:3">
      <c r="A4" s="4" t="s">
        <v>474</v>
      </c>
      <c r="B4" s="5" t="n">
        <v>231946</v>
      </c>
      <c r="C4" s="5" t="n">
        <v>206875</v>
      </c>
    </row>
    <row r="5" spans="1:3">
      <c r="A5" s="4" t="s">
        <v>348</v>
      </c>
    </row>
    <row r="6" spans="1:3">
      <c r="A6" s="4" t="s">
        <v>474</v>
      </c>
      <c r="B6" s="5" t="n">
        <v>119902</v>
      </c>
      <c r="C6" s="5" t="n">
        <v>117026</v>
      </c>
    </row>
    <row r="7" spans="1:3">
      <c r="A7" s="4" t="s">
        <v>349</v>
      </c>
    </row>
    <row r="8" spans="1:3">
      <c r="A8" s="4" t="s">
        <v>474</v>
      </c>
      <c r="B8" s="5" t="n">
        <v>146527</v>
      </c>
      <c r="C8" s="5" t="n">
        <v>147866</v>
      </c>
    </row>
    <row r="9" spans="1:3">
      <c r="A9" s="4" t="s">
        <v>350</v>
      </c>
    </row>
    <row r="10" spans="1:3">
      <c r="A10" s="4" t="s">
        <v>474</v>
      </c>
      <c r="B10" s="5" t="n">
        <v>114416</v>
      </c>
      <c r="C10" s="5" t="n">
        <v>114001</v>
      </c>
    </row>
    <row r="11" spans="1:3">
      <c r="A11" s="4" t="s">
        <v>351</v>
      </c>
    </row>
    <row r="12" spans="1:3">
      <c r="A12" s="4" t="s">
        <v>474</v>
      </c>
      <c r="B12" s="5" t="n">
        <v>18642</v>
      </c>
      <c r="C12" s="5" t="n">
        <v>19084</v>
      </c>
    </row>
    <row r="13" spans="1:3">
      <c r="A13" s="4" t="s">
        <v>472</v>
      </c>
    </row>
    <row r="14" spans="1:3">
      <c r="A14" s="4" t="s">
        <v>474</v>
      </c>
      <c r="B14" s="7" t="n">
        <v>79296</v>
      </c>
      <c r="C14" s="7" t="n">
        <v>85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75</v>
      </c>
      <c r="B1" s="2" t="s">
        <v>72</v>
      </c>
      <c r="D1" s="2" t="s">
        <v>1</v>
      </c>
    </row>
    <row r="2" spans="1:5">
      <c r="B2" s="2" t="s">
        <v>2</v>
      </c>
      <c r="C2" s="2" t="s">
        <v>73</v>
      </c>
      <c r="D2" s="2" t="s">
        <v>2</v>
      </c>
      <c r="E2" s="2" t="s">
        <v>73</v>
      </c>
    </row>
    <row r="3" spans="1:5">
      <c r="A3" s="4" t="s">
        <v>476</v>
      </c>
      <c r="B3" s="7" t="n">
        <v>6700</v>
      </c>
      <c r="D3" s="7" t="n">
        <v>6700</v>
      </c>
    </row>
    <row r="4" spans="1:5">
      <c r="A4" s="4" t="s">
        <v>477</v>
      </c>
      <c r="B4" s="7" t="n">
        <v>1664</v>
      </c>
      <c r="C4" s="7" t="n">
        <v>1477</v>
      </c>
      <c r="D4" s="7" t="n">
        <v>2058</v>
      </c>
      <c r="E4" s="7" t="n">
        <v>29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4" t="s">
        <v>479</v>
      </c>
      <c r="B3" s="7" t="n">
        <v>1664</v>
      </c>
      <c r="C3" s="7" t="n">
        <v>1477</v>
      </c>
      <c r="D3" s="7" t="n">
        <v>2058</v>
      </c>
      <c r="E3" s="7" t="n">
        <v>2996</v>
      </c>
    </row>
    <row r="4" spans="1:5">
      <c r="A4" s="4" t="s">
        <v>480</v>
      </c>
    </row>
    <row r="5" spans="1:5">
      <c r="A5" s="4" t="s">
        <v>479</v>
      </c>
      <c r="B5" s="5" t="n">
        <v>1117</v>
      </c>
      <c r="C5" s="5" t="n">
        <v>718</v>
      </c>
      <c r="D5" s="5" t="n">
        <v>1146</v>
      </c>
      <c r="E5" s="5" t="n">
        <v>789</v>
      </c>
    </row>
    <row r="6" spans="1:5">
      <c r="A6" s="4" t="s">
        <v>481</v>
      </c>
    </row>
    <row r="7" spans="1:5">
      <c r="A7" s="4" t="s">
        <v>479</v>
      </c>
      <c r="B7" s="5" t="n">
        <v>547</v>
      </c>
      <c r="C7" s="5" t="n">
        <v>759</v>
      </c>
      <c r="D7" s="5" t="n">
        <v>912</v>
      </c>
      <c r="E7" s="5" t="n">
        <v>2207</v>
      </c>
    </row>
    <row r="8" spans="1:5">
      <c r="A8" s="4" t="s">
        <v>482</v>
      </c>
    </row>
    <row r="9" spans="1:5">
      <c r="A9" s="4" t="s">
        <v>479</v>
      </c>
      <c r="B9" s="5" t="n">
        <v>1609</v>
      </c>
      <c r="C9" s="5" t="n">
        <v>803</v>
      </c>
      <c r="D9" s="5" t="n">
        <v>1974</v>
      </c>
      <c r="E9" s="5" t="n">
        <v>897</v>
      </c>
    </row>
    <row r="10" spans="1:5">
      <c r="A10" s="4" t="s">
        <v>483</v>
      </c>
    </row>
    <row r="11" spans="1:5">
      <c r="A11" s="4" t="s">
        <v>479</v>
      </c>
      <c r="B11" s="5" t="n">
        <v>1117</v>
      </c>
      <c r="C11" s="5" t="n">
        <v>696</v>
      </c>
      <c r="D11" s="5" t="n">
        <v>1146</v>
      </c>
      <c r="E11" s="5" t="n">
        <v>730</v>
      </c>
    </row>
    <row r="12" spans="1:5">
      <c r="A12" s="4" t="s">
        <v>484</v>
      </c>
    </row>
    <row r="13" spans="1:5">
      <c r="A13" s="4" t="s">
        <v>479</v>
      </c>
      <c r="B13" s="5" t="n">
        <v>492</v>
      </c>
      <c r="C13" s="5" t="n">
        <v>107</v>
      </c>
      <c r="D13" s="5" t="n">
        <v>828</v>
      </c>
      <c r="E13" s="5" t="n">
        <v>167</v>
      </c>
    </row>
    <row r="14" spans="1:5">
      <c r="A14" s="4" t="s">
        <v>485</v>
      </c>
    </row>
    <row r="15" spans="1:5">
      <c r="A15" s="4" t="s">
        <v>479</v>
      </c>
      <c r="B15" s="5" t="n">
        <v>55</v>
      </c>
      <c r="C15" s="5" t="n">
        <v>674</v>
      </c>
      <c r="D15" s="5" t="n">
        <v>84</v>
      </c>
      <c r="E15" s="5" t="n">
        <v>2099</v>
      </c>
    </row>
    <row r="16" spans="1:5">
      <c r="A16" s="4" t="s">
        <v>486</v>
      </c>
    </row>
    <row r="17" spans="1:5">
      <c r="A17" s="4" t="s">
        <v>479</v>
      </c>
      <c r="B17" s="4" t="s">
        <v>39</v>
      </c>
      <c r="C17" s="5" t="n">
        <v>22</v>
      </c>
      <c r="D17" s="4" t="s">
        <v>39</v>
      </c>
      <c r="E17" s="5" t="n">
        <v>59</v>
      </c>
    </row>
    <row r="18" spans="1:5">
      <c r="A18" s="4" t="s">
        <v>487</v>
      </c>
    </row>
    <row r="19" spans="1:5">
      <c r="A19" s="4" t="s">
        <v>479</v>
      </c>
      <c r="B19" s="7" t="n">
        <v>55</v>
      </c>
      <c r="C19" s="7" t="n">
        <v>652</v>
      </c>
      <c r="D19" s="7" t="n">
        <v>84</v>
      </c>
      <c r="E19" s="7" t="n">
        <v>204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21</v>
      </c>
    </row>
    <row r="3" spans="1:2">
      <c r="A3" s="4" t="s">
        <v>482</v>
      </c>
    </row>
    <row r="4" spans="1:2">
      <c r="A4" s="4" t="s">
        <v>489</v>
      </c>
      <c r="B4" s="4" t="s">
        <v>39</v>
      </c>
    </row>
    <row r="5" spans="1:2">
      <c r="A5" s="4" t="s">
        <v>490</v>
      </c>
      <c r="B5" s="5" t="n">
        <v>1924</v>
      </c>
    </row>
    <row r="6" spans="1:2">
      <c r="A6" s="4" t="s">
        <v>491</v>
      </c>
      <c r="B6" s="5" t="n">
        <v>-1377</v>
      </c>
    </row>
    <row r="7" spans="1:2">
      <c r="A7" s="4" t="s">
        <v>489</v>
      </c>
      <c r="B7" s="5" t="n">
        <v>547</v>
      </c>
    </row>
    <row r="8" spans="1:2">
      <c r="A8" s="4" t="s">
        <v>485</v>
      </c>
    </row>
    <row r="9" spans="1:2">
      <c r="A9" s="4" t="s">
        <v>489</v>
      </c>
      <c r="B9" s="5" t="n">
        <v>330</v>
      </c>
    </row>
    <row r="10" spans="1:2">
      <c r="A10" s="4" t="s">
        <v>490</v>
      </c>
      <c r="B10" s="5" t="n">
        <v>57</v>
      </c>
    </row>
    <row r="11" spans="1:2">
      <c r="A11" s="4" t="s">
        <v>491</v>
      </c>
      <c r="B11" s="5" t="n">
        <v>-230</v>
      </c>
    </row>
    <row r="12" spans="1:2">
      <c r="A12" s="4" t="s">
        <v>489</v>
      </c>
      <c r="B12" s="5" t="n">
        <v>157</v>
      </c>
    </row>
    <row r="13" spans="1:2">
      <c r="A13" s="4" t="s">
        <v>492</v>
      </c>
    </row>
    <row r="14" spans="1:2">
      <c r="A14" s="4" t="s">
        <v>489</v>
      </c>
      <c r="B14" s="4" t="s">
        <v>39</v>
      </c>
    </row>
    <row r="15" spans="1:2">
      <c r="A15" s="4" t="s">
        <v>490</v>
      </c>
      <c r="B15" s="5" t="n">
        <v>246</v>
      </c>
    </row>
    <row r="16" spans="1:2">
      <c r="A16" s="4" t="s">
        <v>491</v>
      </c>
      <c r="B16" s="5" t="n">
        <v>-83</v>
      </c>
    </row>
    <row r="17" spans="1:2">
      <c r="A17" s="4" t="s">
        <v>489</v>
      </c>
      <c r="B17" s="5" t="n">
        <v>163</v>
      </c>
    </row>
    <row r="18" spans="1:2">
      <c r="A18" s="4" t="s">
        <v>493</v>
      </c>
    </row>
    <row r="19" spans="1:2">
      <c r="A19" s="4" t="s">
        <v>489</v>
      </c>
      <c r="B19" s="5" t="n">
        <v>74</v>
      </c>
    </row>
    <row r="20" spans="1:2">
      <c r="A20" s="4" t="s">
        <v>490</v>
      </c>
      <c r="B20" s="5" t="n">
        <v>49</v>
      </c>
    </row>
    <row r="21" spans="1:2">
      <c r="A21" s="4" t="s">
        <v>491</v>
      </c>
      <c r="B21" s="5" t="n">
        <v>-106</v>
      </c>
    </row>
    <row r="22" spans="1:2">
      <c r="A22" s="4" t="s">
        <v>489</v>
      </c>
      <c r="B22" s="5" t="n">
        <v>17</v>
      </c>
    </row>
    <row r="23" spans="1:2">
      <c r="A23" s="4" t="s">
        <v>494</v>
      </c>
    </row>
    <row r="24" spans="1:2">
      <c r="A24" s="4" t="s">
        <v>489</v>
      </c>
      <c r="B24" s="4" t="s">
        <v>39</v>
      </c>
    </row>
    <row r="25" spans="1:2">
      <c r="A25" s="4" t="s">
        <v>490</v>
      </c>
      <c r="B25" s="5" t="n">
        <v>1678</v>
      </c>
    </row>
    <row r="26" spans="1:2">
      <c r="A26" s="4" t="s">
        <v>491</v>
      </c>
      <c r="B26" s="5" t="n">
        <v>-1294</v>
      </c>
    </row>
    <row r="27" spans="1:2">
      <c r="A27" s="4" t="s">
        <v>489</v>
      </c>
      <c r="B27" s="5" t="n">
        <v>384</v>
      </c>
    </row>
    <row r="28" spans="1:2">
      <c r="A28" s="4" t="s">
        <v>495</v>
      </c>
    </row>
    <row r="29" spans="1:2">
      <c r="A29" s="4" t="s">
        <v>489</v>
      </c>
      <c r="B29" s="5" t="n">
        <v>256</v>
      </c>
    </row>
    <row r="30" spans="1:2">
      <c r="A30" s="4" t="s">
        <v>490</v>
      </c>
      <c r="B30" s="5" t="n">
        <v>8</v>
      </c>
    </row>
    <row r="31" spans="1:2">
      <c r="A31" s="4" t="s">
        <v>491</v>
      </c>
      <c r="B31" s="5" t="n">
        <v>-124</v>
      </c>
    </row>
    <row r="32" spans="1:2">
      <c r="A32" s="4" t="s">
        <v>489</v>
      </c>
      <c r="B32" s="7" t="n">
        <v>1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2</v>
      </c>
      <c r="D1" s="2" t="s">
        <v>1</v>
      </c>
    </row>
    <row r="2" spans="1:5">
      <c r="B2" s="2" t="s">
        <v>2</v>
      </c>
      <c r="C2" s="2" t="s">
        <v>73</v>
      </c>
      <c r="D2" s="2" t="s">
        <v>2</v>
      </c>
      <c r="E2" s="2" t="s">
        <v>73</v>
      </c>
    </row>
    <row r="3" spans="1:5">
      <c r="A3" s="4" t="s">
        <v>479</v>
      </c>
      <c r="B3" s="7" t="n">
        <v>1664</v>
      </c>
      <c r="C3" s="7" t="n">
        <v>1477</v>
      </c>
      <c r="D3" s="7" t="n">
        <v>2058</v>
      </c>
      <c r="E3" s="7" t="n">
        <v>2996</v>
      </c>
    </row>
    <row r="4" spans="1:5">
      <c r="A4" s="4" t="s">
        <v>480</v>
      </c>
    </row>
    <row r="5" spans="1:5">
      <c r="A5" s="4" t="s">
        <v>479</v>
      </c>
      <c r="B5" s="5" t="n">
        <v>1117</v>
      </c>
      <c r="C5" s="5" t="n">
        <v>718</v>
      </c>
      <c r="D5" s="5" t="n">
        <v>1146</v>
      </c>
      <c r="E5" s="5" t="n">
        <v>789</v>
      </c>
    </row>
    <row r="6" spans="1:5">
      <c r="A6" s="4" t="s">
        <v>481</v>
      </c>
    </row>
    <row r="7" spans="1:5">
      <c r="A7" s="4" t="s">
        <v>479</v>
      </c>
      <c r="B7" s="5" t="n">
        <v>547</v>
      </c>
      <c r="C7" s="5" t="n">
        <v>759</v>
      </c>
      <c r="D7" s="5" t="n">
        <v>912</v>
      </c>
      <c r="E7" s="5" t="n">
        <v>2207</v>
      </c>
    </row>
    <row r="8" spans="1:5">
      <c r="A8" s="4" t="s">
        <v>347</v>
      </c>
    </row>
    <row r="9" spans="1:5">
      <c r="A9" s="4" t="s">
        <v>479</v>
      </c>
      <c r="B9" s="5" t="n">
        <v>1120</v>
      </c>
      <c r="C9" s="5" t="n">
        <v>766</v>
      </c>
      <c r="D9" s="5" t="n">
        <v>1207</v>
      </c>
      <c r="E9" s="5" t="n">
        <v>2126</v>
      </c>
    </row>
    <row r="10" spans="1:5">
      <c r="A10" s="4" t="s">
        <v>497</v>
      </c>
    </row>
    <row r="11" spans="1:5">
      <c r="A11" s="4" t="s">
        <v>479</v>
      </c>
      <c r="B11" s="5" t="n">
        <v>1117</v>
      </c>
      <c r="C11" s="5" t="n">
        <v>22</v>
      </c>
      <c r="D11" s="5" t="n">
        <v>1129</v>
      </c>
      <c r="E11" s="5" t="n">
        <v>22</v>
      </c>
    </row>
    <row r="12" spans="1:5">
      <c r="A12" s="4" t="s">
        <v>498</v>
      </c>
    </row>
    <row r="13" spans="1:5">
      <c r="A13" s="4" t="s">
        <v>479</v>
      </c>
      <c r="B13" s="5" t="n">
        <v>3</v>
      </c>
      <c r="C13" s="5" t="n">
        <v>744</v>
      </c>
      <c r="D13" s="5" t="n">
        <v>78</v>
      </c>
      <c r="E13" s="5" t="n">
        <v>2104</v>
      </c>
    </row>
    <row r="14" spans="1:5">
      <c r="A14" s="4" t="s">
        <v>348</v>
      </c>
    </row>
    <row r="15" spans="1:5">
      <c r="A15" s="4" t="s">
        <v>479</v>
      </c>
      <c r="B15" s="4" t="s">
        <v>39</v>
      </c>
      <c r="C15" s="5" t="n">
        <v>33</v>
      </c>
      <c r="D15" s="5" t="n">
        <v>6</v>
      </c>
      <c r="E15" s="5" t="n">
        <v>35</v>
      </c>
    </row>
    <row r="16" spans="1:5">
      <c r="A16" s="4" t="s">
        <v>499</v>
      </c>
    </row>
    <row r="17" spans="1:5">
      <c r="A17" s="4" t="s">
        <v>479</v>
      </c>
      <c r="B17" s="4" t="s">
        <v>39</v>
      </c>
      <c r="C17" s="5" t="n">
        <v>33</v>
      </c>
      <c r="D17" s="5" t="n">
        <v>6</v>
      </c>
      <c r="E17" s="5" t="n">
        <v>35</v>
      </c>
    </row>
    <row r="18" spans="1:5">
      <c r="A18" s="4" t="s">
        <v>500</v>
      </c>
    </row>
    <row r="19" spans="1:5">
      <c r="A19" s="4" t="s">
        <v>479</v>
      </c>
      <c r="B19" s="4" t="s">
        <v>39</v>
      </c>
      <c r="C19" s="4" t="s">
        <v>39</v>
      </c>
      <c r="D19" s="4" t="s">
        <v>39</v>
      </c>
      <c r="E19" s="4" t="s">
        <v>39</v>
      </c>
    </row>
    <row r="20" spans="1:5">
      <c r="A20" s="4" t="s">
        <v>349</v>
      </c>
    </row>
    <row r="21" spans="1:5">
      <c r="A21" s="4" t="s">
        <v>479</v>
      </c>
      <c r="B21" s="5" t="n">
        <v>249</v>
      </c>
      <c r="C21" s="5" t="n">
        <v>126</v>
      </c>
      <c r="D21" s="5" t="n">
        <v>433</v>
      </c>
      <c r="E21" s="5" t="n">
        <v>160</v>
      </c>
    </row>
    <row r="22" spans="1:5">
      <c r="A22" s="4" t="s">
        <v>501</v>
      </c>
    </row>
    <row r="23" spans="1:5">
      <c r="A23" s="4" t="s">
        <v>479</v>
      </c>
      <c r="B23" s="4" t="s">
        <v>39</v>
      </c>
      <c r="C23" s="5" t="n">
        <v>126</v>
      </c>
      <c r="D23" s="4" t="s">
        <v>39</v>
      </c>
      <c r="E23" s="5" t="n">
        <v>160</v>
      </c>
    </row>
    <row r="24" spans="1:5">
      <c r="A24" s="4" t="s">
        <v>502</v>
      </c>
    </row>
    <row r="25" spans="1:5">
      <c r="A25" s="4" t="s">
        <v>479</v>
      </c>
      <c r="B25" s="5" t="n">
        <v>249</v>
      </c>
      <c r="C25" s="4" t="s">
        <v>39</v>
      </c>
      <c r="D25" s="5" t="n">
        <v>433</v>
      </c>
      <c r="E25" s="4" t="s">
        <v>39</v>
      </c>
    </row>
    <row r="26" spans="1:5">
      <c r="A26" s="4" t="s">
        <v>350</v>
      </c>
    </row>
    <row r="27" spans="1:5">
      <c r="A27" s="4" t="s">
        <v>479</v>
      </c>
      <c r="B27" s="5" t="n">
        <v>272</v>
      </c>
      <c r="C27" s="5" t="n">
        <v>424</v>
      </c>
      <c r="D27" s="5" t="n">
        <v>381</v>
      </c>
      <c r="E27" s="5" t="n">
        <v>547</v>
      </c>
    </row>
    <row r="28" spans="1:5">
      <c r="A28" s="4" t="s">
        <v>503</v>
      </c>
    </row>
    <row r="29" spans="1:5">
      <c r="A29" s="4" t="s">
        <v>479</v>
      </c>
      <c r="B29" s="4" t="s">
        <v>39</v>
      </c>
      <c r="C29" s="5" t="n">
        <v>409</v>
      </c>
      <c r="D29" s="5" t="n">
        <v>11</v>
      </c>
      <c r="E29" s="5" t="n">
        <v>444</v>
      </c>
    </row>
    <row r="30" spans="1:5">
      <c r="A30" s="4" t="s">
        <v>504</v>
      </c>
    </row>
    <row r="31" spans="1:5">
      <c r="A31" s="4" t="s">
        <v>479</v>
      </c>
      <c r="B31" s="5" t="n">
        <v>272</v>
      </c>
      <c r="C31" s="5" t="n">
        <v>15</v>
      </c>
      <c r="D31" s="5" t="n">
        <v>370</v>
      </c>
      <c r="E31" s="5" t="n">
        <v>103</v>
      </c>
    </row>
    <row r="32" spans="1:5">
      <c r="A32" s="4" t="s">
        <v>505</v>
      </c>
    </row>
    <row r="33" spans="1:5">
      <c r="A33" s="4" t="s">
        <v>479</v>
      </c>
      <c r="B33" s="5" t="n">
        <v>23</v>
      </c>
      <c r="D33" s="5" t="n">
        <v>31</v>
      </c>
    </row>
    <row r="34" spans="1:5">
      <c r="A34" s="4" t="s">
        <v>506</v>
      </c>
    </row>
    <row r="35" spans="1:5">
      <c r="A35" s="4" t="s">
        <v>479</v>
      </c>
      <c r="B35" s="4" t="s">
        <v>39</v>
      </c>
      <c r="D35" s="4" t="s">
        <v>39</v>
      </c>
    </row>
    <row r="36" spans="1:5">
      <c r="A36" s="4" t="s">
        <v>507</v>
      </c>
    </row>
    <row r="37" spans="1:5">
      <c r="A37" s="4" t="s">
        <v>479</v>
      </c>
      <c r="B37" s="7" t="n">
        <v>23</v>
      </c>
      <c r="D37" s="7" t="n">
        <v>31</v>
      </c>
    </row>
    <row r="38" spans="1:5">
      <c r="A38" s="4" t="s">
        <v>472</v>
      </c>
    </row>
    <row r="39" spans="1:5">
      <c r="A39" s="4" t="s">
        <v>479</v>
      </c>
      <c r="C39" s="5" t="n">
        <v>128</v>
      </c>
      <c r="E39" s="5" t="n">
        <v>128</v>
      </c>
    </row>
    <row r="40" spans="1:5">
      <c r="A40" s="4" t="s">
        <v>508</v>
      </c>
    </row>
    <row r="41" spans="1:5">
      <c r="A41" s="4" t="s">
        <v>479</v>
      </c>
      <c r="C41" s="5" t="n">
        <v>128</v>
      </c>
      <c r="E41" s="5" t="n">
        <v>128</v>
      </c>
    </row>
    <row r="42" spans="1:5">
      <c r="A42" s="4" t="s">
        <v>509</v>
      </c>
    </row>
    <row r="43" spans="1:5">
      <c r="A43" s="4" t="s">
        <v>479</v>
      </c>
      <c r="C43" s="4" t="s">
        <v>39</v>
      </c>
      <c r="E43" s="4" t="s">
        <v>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72</v>
      </c>
    </row>
    <row r="2" spans="1:2">
      <c r="B2" s="2" t="s">
        <v>511</v>
      </c>
    </row>
    <row r="3" spans="1:2">
      <c r="A3" s="4" t="s">
        <v>512</v>
      </c>
    </row>
    <row r="4" spans="1:2">
      <c r="A4" s="4" t="s">
        <v>513</v>
      </c>
      <c r="B4" s="10" t="n">
        <v>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14</v>
      </c>
      <c r="B1" s="2" t="s">
        <v>515</v>
      </c>
      <c r="C1" s="2" t="s">
        <v>516</v>
      </c>
    </row>
    <row r="2" spans="1:3">
      <c r="A2" s="4" t="s">
        <v>517</v>
      </c>
      <c r="B2" s="7" t="n">
        <v>56</v>
      </c>
      <c r="C2" s="12" t="n">
        <v>6.8</v>
      </c>
    </row>
    <row r="3" spans="1:3">
      <c r="A3" s="4" t="s">
        <v>518</v>
      </c>
    </row>
    <row r="4" spans="1:3">
      <c r="A4" s="4" t="s">
        <v>517</v>
      </c>
      <c r="B4" s="10" t="n">
        <v>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4:02:57Z</dcterms:created>
  <dcterms:modified xmlns:dcterms="http://purl.org/dc/terms/" xmlns:xsi="http://www.w3.org/2001/XMLSchema-instance" xsi:type="dcterms:W3CDTF">2017-02-03T14:02:57Z</dcterms:modified>
</cp:coreProperties>
</file>